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STOCK BASED COMPENSATION" sheetId="8" r:id="rId8"/>
    <s:sheet name="STOCKHOLDERS' EQUITY" sheetId="9" r:id="rId9"/>
    <s:sheet name="EARNINGS PER SHARE" sheetId="10" r:id="rId10"/>
    <s:sheet name="LONG-TERM LIABILITIES" sheetId="11" r:id="rId11"/>
    <s:sheet name="ASSET RETIREMENT OBLIGATION" sheetId="12" r:id="rId12"/>
    <s:sheet name="CONTINGENCIES" sheetId="13" r:id="rId13"/>
    <s:sheet name="FAIR VALUE OF FINANCIAL INSTRUM" sheetId="14" r:id="rId14"/>
    <s:sheet name="DERIVATIVE FINANCIAL INSTRUMENT" sheetId="15" r:id="rId15"/>
    <s:sheet name="INCOME TAXES" sheetId="16" r:id="rId16"/>
    <s:sheet name="RECENTLY ISSUED ACCOUNTING STAN" sheetId="17" r:id="rId17"/>
    <s:sheet name="ACQUISITIONS" sheetId="18" r:id="rId18"/>
    <s:sheet name="CAPITALIZED INTEREST" sheetId="19" r:id="rId19"/>
    <s:sheet name="SUBSEQUENT EVENTS" sheetId="20" r:id="rId20"/>
    <s:sheet name="STOCK BASED COMPENSATION (Table" sheetId="21" r:id="rId21"/>
    <s:sheet name="EARNINGS PER SHARE (Tables)" sheetId="22" r:id="rId22"/>
    <s:sheet name="LONG-TERM LIABILITIES (Tables)" sheetId="23" r:id="rId23"/>
    <s:sheet name="ASSET RETIREMENT OBLIGATION (Ta" sheetId="24" r:id="rId24"/>
    <s:sheet name="FAIR VALUE OF FINANCIAL INSTR25" sheetId="25" r:id="rId25"/>
    <s:sheet name="DERIVATIVE FINANCIAL INSTRUME26" sheetId="26" r:id="rId26"/>
    <s:sheet name="ACQUISITIONS (Tables)" sheetId="27" r:id="rId27"/>
    <s:sheet name="STOCK BASED COMPENSATION (Detai" sheetId="28" r:id="rId28"/>
    <s:sheet name="STOCKHOLDERS' EQUITY (Details)" sheetId="29" r:id="rId29"/>
    <s:sheet name="EARNINGS PER SHARE (Details)" sheetId="30" r:id="rId30"/>
    <s:sheet name="LONG-TERM LIABILITIES (Details)" sheetId="31" r:id="rId31"/>
    <s:sheet name="ASSET RETIREMENT OBLIGATION (De" sheetId="32" r:id="rId32"/>
    <s:sheet name="FAIR VALUE OF FINANCIAL INSTR33" sheetId="33" r:id="rId33"/>
    <s:sheet name="FAIR VALUE OF FINANCIAL INSTR34" sheetId="34" r:id="rId34"/>
    <s:sheet name="DERIVATIVE FINANCIAL INSTRUME35" sheetId="35" r:id="rId35"/>
    <s:sheet name="DERIVATIVE FINANCIAL INSTRUME36" sheetId="36" r:id="rId36"/>
    <s:sheet name="DERIVATIVE FINANCIAL INSTRUME37" sheetId="37" r:id="rId37"/>
    <s:sheet name="ACQUISITIONS (Details)" sheetId="38" r:id="rId38"/>
    <s:sheet name="CAPTILIZED INTEREST (Details)"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474">
  <si>
    <t>Document and Entity Information - shares</t>
  </si>
  <si>
    <t>9 Months Ended</t>
  </si>
  <si>
    <t>Sep. 30, 2015</t>
  </si>
  <si>
    <t>Nov. 09, 2015</t>
  </si>
  <si>
    <t>Document and Entity Information</t>
  </si>
  <si>
    <t>Entity Registrant Name</t>
  </si>
  <si>
    <t>WARREN RESOURC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Accounts receivable - trade</t>
  </si>
  <si>
    <t>Restricted investments in U.S. Treasury Bonds-available for sale, at fair value</t>
  </si>
  <si>
    <t>Derivative financial instruments</t>
  </si>
  <si>
    <t>Other current assets</t>
  </si>
  <si>
    <t>Total current assets</t>
  </si>
  <si>
    <t>Other Assets</t>
  </si>
  <si>
    <t>Oil and gas properties-at cost, based on full cost method of accounting, net of accumulated depreciation, depletion and amortization and impairment (includes unproved properties excluded from amortization of $198,612 and $204,626 as of September 30, 2015 and December 31, 2014)</t>
  </si>
  <si>
    <t>Property and equipment-at cost, net</t>
  </si>
  <si>
    <t>Deferred debt offering costs, net</t>
  </si>
  <si>
    <t>Other assets</t>
  </si>
  <si>
    <t>Total other assets</t>
  </si>
  <si>
    <t>Total assets</t>
  </si>
  <si>
    <t>Current Liabilities</t>
  </si>
  <si>
    <t>Current maturities of debentures and other long-term liabilities</t>
  </si>
  <si>
    <t>Current maturities of other long-term liabilities</t>
  </si>
  <si>
    <t>Accounts payable and accruals</t>
  </si>
  <si>
    <t>Total current liabilities</t>
  </si>
  <si>
    <t>Long-Term Liabilities</t>
  </si>
  <si>
    <t>First lien credit facility</t>
  </si>
  <si>
    <t>Revolving loan credit facility</t>
  </si>
  <si>
    <t>Other long-term liabilities, less current portion</t>
  </si>
  <si>
    <t>Senior notes and debentures, less current portion and discount</t>
  </si>
  <si>
    <t>Total long-term liabilities</t>
  </si>
  <si>
    <t>Commitments and Contingencies</t>
  </si>
  <si>
    <t xml:space="preserve"> </t>
  </si>
  <si>
    <t>Stockholders' Equity</t>
  </si>
  <si>
    <t>8% convertible preferred stock, par value $.0001; authorized 10,000,000 shares, issued and outstanding, 10,703 shares in 2015 and 2014 (aggregate liquidation preference $128 in 2015 and 2014)</t>
  </si>
  <si>
    <t>Common stock - $.0001 par value; authorized, 200,000,000 shares; issued 81,203,466 shares in 2015 and 80,754,225 shares in 2014</t>
  </si>
  <si>
    <t>Additional paid-in-capital</t>
  </si>
  <si>
    <t>Accumulated deficit</t>
  </si>
  <si>
    <t>Accumulated other comprehensive income, net of applicable income taxes of $141 in 2015 and $141 in 2014</t>
  </si>
  <si>
    <t>Total stockholders' (deficit)/equity</t>
  </si>
  <si>
    <t>Total liabilities and stockholders' equity</t>
  </si>
  <si>
    <t>CONSOLIDATED BALANCE SHEETS (Parenthetical) - USD ($) $ in Thousands</t>
  </si>
  <si>
    <t>12 Months Ended</t>
  </si>
  <si>
    <t>CONSOLIDATED BALANCE SHEETS</t>
  </si>
  <si>
    <t>Oil and gas properties, unproved properties excluded from amortization (in dollars)</t>
  </si>
  <si>
    <t>Preferred stock dividend rate (as a percent)</t>
  </si>
  <si>
    <t>8.00%</t>
  </si>
  <si>
    <t>8% convertible preferred stock, par value (in dollars per share)</t>
  </si>
  <si>
    <t>8% convertible preferred stock, authorized shares</t>
  </si>
  <si>
    <t>8% convertible preferred stock, issued shares</t>
  </si>
  <si>
    <t>8% convertible preferred stock, outstanding shares</t>
  </si>
  <si>
    <t>8% convertible preferred stock, aggregate liquidation preference (in dollars)</t>
  </si>
  <si>
    <t>Common stock, par value (in dollars per share)</t>
  </si>
  <si>
    <t>Common stock, authorized shares</t>
  </si>
  <si>
    <t>Common stock, issued shares</t>
  </si>
  <si>
    <t>Accumulated other comprehensive income, applicable income taxes (in dollars)</t>
  </si>
  <si>
    <t>CONSOLIDATED STATEMENTS OF OPERATIONS - USD ($) $ in Thousands</t>
  </si>
  <si>
    <t>3 Months Ended</t>
  </si>
  <si>
    <t>Sep. 30, 2014</t>
  </si>
  <si>
    <t>Operating revenues</t>
  </si>
  <si>
    <t>Oil and gas sales</t>
  </si>
  <si>
    <t>Transportation revenue</t>
  </si>
  <si>
    <t>Total revenues</t>
  </si>
  <si>
    <t>Operating expenses</t>
  </si>
  <si>
    <t>Lease operating expenses and taxes</t>
  </si>
  <si>
    <t>Depreciation, depletion and amortization</t>
  </si>
  <si>
    <t>Impairment</t>
  </si>
  <si>
    <t>Acquisition Expense</t>
  </si>
  <si>
    <t>Transportation expenses</t>
  </si>
  <si>
    <t>General and administrative</t>
  </si>
  <si>
    <t>Total operating expenses</t>
  </si>
  <si>
    <t>Income (loss) from operations</t>
  </si>
  <si>
    <t>Other income (expense)</t>
  </si>
  <si>
    <t>Interest and other income</t>
  </si>
  <si>
    <t>Gain on debt extinguishment</t>
  </si>
  <si>
    <t>Interest expense</t>
  </si>
  <si>
    <t>Loss on contingent consideration</t>
  </si>
  <si>
    <t>Gain on derivative financial instruments</t>
  </si>
  <si>
    <t>Total other income (expense)</t>
  </si>
  <si>
    <t>Income (loss) before taxes</t>
  </si>
  <si>
    <t>Deferred income tax expense (benefit)</t>
  </si>
  <si>
    <t>Net income (loss)</t>
  </si>
  <si>
    <t>Less dividends and accretion on preferred shares</t>
  </si>
  <si>
    <t>Net income (loss) applicable to common stockholders</t>
  </si>
  <si>
    <t>Earnings (loss) per share-Basic (in dollars per share)</t>
  </si>
  <si>
    <t>Earnings (loss) per share-Diluted (in dollars per share)</t>
  </si>
  <si>
    <t>Weighted average common shares outstanding-Basic (in shares)</t>
  </si>
  <si>
    <t>Weighted average common shares outstanding-Diluted (in shares)</t>
  </si>
  <si>
    <t>CONSOLIDATED STATEMENTS OF COMPREHENSIVE INCOME (LOSS) - USD ($) $ in Thousands</t>
  </si>
  <si>
    <t>CONSOLIDATED STATEMENTS OF COMPREHENSIVE INCOME (LOSS)</t>
  </si>
  <si>
    <t>Other comprehensive income (loss)</t>
  </si>
  <si>
    <t>Gain (loss) on investments available for sale</t>
  </si>
  <si>
    <t>Comprehensive income (loss)</t>
  </si>
  <si>
    <t>CONSOLIDATED STATEMENTS OF CASH FLOWS - USD ($) $ in Thousands</t>
  </si>
  <si>
    <t>Cash flows from operating activities:</t>
  </si>
  <si>
    <t>Adjustments to reconcile net income (loss) to net cash provided by operating activities:</t>
  </si>
  <si>
    <t>Accretion of discount on available-for-sale debt securities</t>
  </si>
  <si>
    <t>Accretion of discount on high yield</t>
  </si>
  <si>
    <t>Accretion of discount on Senior Notes</t>
  </si>
  <si>
    <t>Amortization of deferred offering costs</t>
  </si>
  <si>
    <t>Depreciation, depletion, amortization and impairment</t>
  </si>
  <si>
    <t>Change in fair value of derivative financial instruments</t>
  </si>
  <si>
    <t>Stock option expense</t>
  </si>
  <si>
    <t>Deferred tax (benefit)</t>
  </si>
  <si>
    <t>Change in assets and liabilities:</t>
  </si>
  <si>
    <t>Decrease (increase) in accounts receivable-trade</t>
  </si>
  <si>
    <t>Decrease (increase) in other assets</t>
  </si>
  <si>
    <t>Decrease (increase) in accounts payable and accruals</t>
  </si>
  <si>
    <t>Decrease in other long-term liabilities</t>
  </si>
  <si>
    <t>Net cash provided by operating activities</t>
  </si>
  <si>
    <t>Cash flows from investing activities:</t>
  </si>
  <si>
    <t>Purchase, exploration and development of oil and gas properties</t>
  </si>
  <si>
    <t>Purchase of property and equipment</t>
  </si>
  <si>
    <t>Net cash used in investing activities</t>
  </si>
  <si>
    <t>Cash flows from financing activities:</t>
  </si>
  <si>
    <t>Proceeds from Credit Facility</t>
  </si>
  <si>
    <t>Payments on debt and debentures</t>
  </si>
  <si>
    <t>Payments on taxes of vested restricted stock and proceeds from the exercise of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 net of amounts capitalized</t>
  </si>
  <si>
    <t>Noncash investing and financing activities</t>
  </si>
  <si>
    <t>Accrued preferred stock dividend</t>
  </si>
  <si>
    <t>Exchange of Senior Notes for First Lien debt</t>
  </si>
  <si>
    <t>ORGANIZATION</t>
  </si>
  <si>
    <t>NOTE A—ORGANIZATION
Warren Resources, Inc. (the “Company” or “Warren”), was originally formed on June 12, 1990 for the purpose of acquiring and developing oil and gas properties. The Company is incorporated under the laws of the state of Maryland. The Company’s properties are primarily located in California, Pennsylvania, and Wyoming.
On September 30, 2015, the Company relocated its corporate headquarters from New York City to its pre-existing Denver, Colorado office. In addition, the Company announced that it will close the New York City and Roswell, New Mexico offices, with transitioning and elimination of affected personnel and offices expected to begin in the fourth quarter of 2015 and completion expected by March 31, 2016.
The accompanying unaudited financial statements and related notes present the Company’s consolidated financial position as of September 30, 2015 and December 31, 2014, the consolidated results of operations for the three and nine months ended September 30, 2015 and 2014, the consolidated statements of comprehensive income (loss) for the three and nine months ended September 30, 2015 and 2014 and consolidated cash flows for the nine months ended September 30, 2015 and 2014. The unaudited financial statements have been prepared in accordance with accounting principles generally accepted in the United States of America for interim financial information and with the instructions of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September 30, 2015 are not necessarily indicative of the results that may be expected for the fiscal year ending December 31, 2015. The accounting policies followed by the Company are set forth in Note A to the Company’s financial statements included in Form 10-K for the year ended December 31, 2014. These interim financial statements and notes thereto should be read in conjunction with the consolidated financial statements presented in the Company’s 2014 Annual Report on Form 10-K.</t>
  </si>
  <si>
    <t>STOCK BASED COMPENSATION</t>
  </si>
  <si>
    <t>NOTE B—STOCK BASED COMPENSATION
Stock Options
Compensation expense related to stock options and restricted stock awards recognized in operating results (general and administrative expenses) was approximately $0.4 million and $0.7 million for the three months ended September 30, 2015 and 2014, respectively, and approximately $2.1 and $1.7 million for the nine months ending September 30, 2015 and 2014, respectively.
The following assumptions were used to value stock options calculated using the Black-Scholes options pricing model:
Nine months ended September 30,
2015
2014
Dividend yield
%
%
Expected volatility
%
%
Risk-free interest rate
%
%
Expected life
3.5 years
3.5 years
Weighted
Weighted
Average
Average
Aggregate
Number
Exercise
Remaining
Intrinsic Value
of Options
Price
Term (in years)
(in thousands)
Outstanding at June 30, 2015
$
Granted
Exercised
—
—
Forfeited or expired
)
Outstanding at September 30, 2015
$
$
Exercisable at September 30, 2015
$
$
—
The total intrinsic value of options exercised during the nine months ended September 30 , 2015 and 2014 was approximately $0 and $1.8 million respectively.
As of September 30, 2015, total unrecognized stock-based compensation expense related to non-vested stock options was approximately $2.6 million, which we expect to recognize over a weighted average period of 1.8 years.
Restricted Shares
Restricted share activity for the nine months ended September 30, 2015 was as follows:
Shares
Weighted Average Fair Value
Outstanding at December 31, 2014
$
Granted
Vested
)
Forfeited
)
Outstanding at September 30, 2015
$
Restricted stock awards for executive officers and employees generally vest ratably over three years. Fair value of our restricted shares is based on our closing stock price on the date of grant. As of September 30, 2015, total unrecognized stock-based compensation expense related to non-vested restricted shares was $0.8 million, which is expected to be recognized over a weighted average period of approximately 1.5 years.</t>
  </si>
  <si>
    <t>STOCKHOLDERS' EQUITY</t>
  </si>
  <si>
    <t>NOTE C—STOCKHOLDERS’ EQUITY
The preferred stock pays an 8% cumulative dividend which is treated as a deduction of additional paid in capital, due to insufficient retained earnings. The holders of the preferred stock are not entitled to vote except as defined by the agreement or as provided by applicable law. The preferred stock may be voluntarily converted, at the election of the holder, into common stock of the Company based on a conversion rate of one share of preferred stock for 0.50 shares of common stock. The accrual of the dividend is deducted from earnings in the calculation of earnings attributable to common stockholders.
Additionally, holders of the preferred stock can elect to require the Company to redeem their preferred stock at a redemption price equal to the liquidation value of $12.00 per share, plus accrued but unpaid dividends, if any (“Redemption Price”). Upon the receipt of a redemption election, the Company, at its option, shall either: (1) pay the holder cash in the amount equal to the Redemption Price or (2) issue to the holder shares of common stock in an amount equal to 125% of the redemption price and any accrued and unpaid dividends, based on the weighted average closing “bid” price of the Company’s common stock for the thirty trading days immediately preceding the date of the written redemption election by the holder up to a maximum of 1.5 shares of common stock for each one share of preferred stock redeemed. The Company has accreted the carrying value of its preferred stock to its redemption price using the effective interest method with changes recorded to additional paid in capital.
Notwithstanding the forgoing, if the closing “bid” price of the Company’s publicly traded common stock as reported by the NASDAQ stock market, or any exchange on which the shares of common stock are traded, exceeds 133% of the conversion price then in effect for the convertible preferred shares for at least 10 days during any 30-day trading period, the Company has the right to redeem in whole or in part the convertible preferred stock at a redemption price of $12 per share (plus any accrued unpaid dividends) or convert the convertible preferred shares (plus any accrued unpaid dividends) into common stock at the then applicable conversion rate.</t>
  </si>
  <si>
    <t>EARNINGS PER SHARE</t>
  </si>
  <si>
    <t>NOTE D—EARNINGS PER SHARE
Basic earnings (loss) per share is computed by dividing net earnings (loss) applicable to common stockholders by the weighted average number of shares of common stock outstanding during the period. Diluted earnings (loss) per share is based on the assumption that stock options are converted into common shares using the treasury stock method and convertible bonds and preferred stock are converted using the if-converted method. Conversion is not assumed if the results are anti-dilutive. Potential common shares for the nine months ended September 30, 2015 and 2014 of 38,072 and 38,072, respectively, relating to convertible bonds and preferred stock were excluded from the computation of diluted earnings per share because they are anti-dilutive. Potential common shares of 3,989,690 and 2,322,263 relating to stock options and restricted stock were excluded from the computation of diluted earnings per share for the nine months ended September 30, 2015 and 2014, respectively, because they are anti-dilutive. At September 30, 2015 the convertible bonds may be converted from the date of issuance until maturity at 100% of principal amount into common stock of the Company at a price of $50. The preferred stock may be converted at the discretion of the holder or upon meeting certain conditions at the discretion of the Company (see Note C).
Basic and diluted net earnings (loss) per share are computed based on the following information:
Three Months Ended September 30, 2015
Three Months Ended September 30, 2014
Nine Months Ended September 30, 2015
Nine Months Ended September 30, 2014
(in thousands, except for per share data)
(in thousands, except for per share data)
Net earnings (loss) applicable to common shareholders
$
)
$
$
)
$
Weighted average shares outstanding — basic
Effect of dilutive securities — restricted stock
—
—
—
Effect of dilutive securities — stock options
—
—
Weighted average shares outstanding - diluted
Basic net earnings (loss) per share
$
)
$
$
)
$
Diluted net earnings (loss) per share
$
)
$
$
)
$</t>
  </si>
  <si>
    <t>LONG-TERM LIABILITIES</t>
  </si>
  <si>
    <t>NOTE E—LONG-TERM LIABILITIES
Long-term liabilities consisted of the following for the balance sheets dated:
September 30,
December 31,
2015
2014
(in thousands)
Line of Credit
$
—
$
First Lien Credit Facility
—
Convertible Debentures
Senior Notes
Discount on Senior Notes
)
)
Contingent Earn-Out
Asset retirement obligations
Less current portion
Long-term portion
$
$
First Lien Credit Facility and Senior Notes Exchange
On May 22, 2015, Warren Resources entered into a first lien credit agreement by and among the Company, Wilmington Trust, National Association, as Administrative Agent, and the lenders from time to time party thereto, that provides for a five-year, $250 million term loan facility (the “First Lien Credit Facility”) which matures on May 22, 2020. At the closing of the First Lien Credit Facility, certain of the first lien lenders extended credit in the form of new term loans in the amount of $172.5 million and in the form of commitments for delayed draw term loans for up to an additional $30 million, subject to certain incurrence tests. Approximately $47 million in additional term loans were issued under the First Lien Credit Facility at closing in exchange for $69.59 in face value of the 9.000% Senior Notes due 2022, as described further under “ 9.000% Senior Notes due 2022 ” below. The conditions applicable to further draw downs under the First Lien Credit Facility were modified as part of the First Amendment to the First Lien Credit Facility that was entered into on October 22, 2015 and is further described under Note N to the Notes to the Consolidated Financial Statements. The First Lien Credit Facility is guaranteed by Warren Resources of California, Inc., Warren E&amp;P, Inc. and Warren Marcellus LLC, which are three of the Company’s wholly-owned subsidiaries and is collateralized by substantially all of Warren’s assets, including the equity interests of the guarantors. Warren used the proceeds drawn at closing of the First Lien Credit Facility to repay the balance on its former credit facility, and has been released from all legal obligations on such former facility.
The First Lien Credit Facility is subject to prepayment in respect of asset sales, subject to limited reinvestment rights and certain excluded asset sales. The First Lien Credit Facility also includes certain covenants, including a maintance covenant requiring the Company to maintain a minimum consolidated first lien leverage ratio. The terms of the maintenance covenant were modified as part of the First Amendment to the First Lien Credit Facility that was entered into on October 22, 2015 and is further described under Note N to the Notes to the Consolidated Financial Statements.
The First Lien Credit Facility is subject to other usual and customary conditions, representations, and warranties, including restrictions on certain additional indebtedness, dividends to shareholders, liens, investments, mergers, acquisitions, asset dispositions, repurchase or redemption of our common stock, speculative commodity transactions, transactions with affiliates and other matters. The First Lien Credit Facility is subject to customary events of default. If an event of default occurs and is continuing, the Agent may, or at the request of certain required lenders shall, accelerate amounts due under the First Lien Credit Facility (except for a bankruptcy event of default, in which case such amounts will automatically, by their terms, become due and payable).
The annual interest rate on borrowings under the First Lien Credit Facility is 8.5% plus LIBOR for the applicable LIBOR period (with a minimum LIBOR rate of 1%) and is pa yable quarterly in arrears on the next to last business day of each March, June, September and December . At present, the interest rate is 9.5%.
As of September 30, 2015 the Company had $219.7 million outstanding on its borrowings under the First Lien Credit Facility, with zero interest accrued. As of November 9, 2015, $15 million of additional borrowings have been drawn and the total outstanding under the facility is therefore $234.7 million.
Convertible Debentures
The convertible debentures may be converted from the date of issuance until maturity at 100% of principal amount into common stock of the Company at a conversion price of $50. Each year the holders of the convertible debentures may tender to the Company up to 10% of the aggregate debentures issued and outstanding. During the three and nine months ended September 30, 2015, there were no debenture redemptions.
9.000% Senior Notes due 2022
To finance the Marcellus Asset Acquisition (See Note L) in 2014, the Company issued 9.000% senior notes in a private offering at a price equal to 98.617% due to mature on August 1, 2022 (the “Unregistered Senior Notes”). Interest is payable on the Unregistered Senior Notes semi-annually in arrears at a rate of 9.000% per annum on each February 1 and August 1.
In connection with the First Lien Credit Facility entered into on May 22, 2015, the Company exchanged $69.59 million in face value of the Unregistered Senior Notes previously held by the lenders under the First Lien Credit Facility for approximately $45.23 million of First Lien Term Loans plus accrued unpaid interest of $1.93 million rolled into the First Lien Term Loans as additional borrowing. The Company accounted for this transaction in accordance with ASC 470 and ASC 405 and as a result recognized a gain on the retirement of debt in the amount of $14.4 million during the period.
On July 27, 2015, substantially all of the outstanding Unregistered Senior Notes were exchanged for an equal principal amount of registered 9.000% senior notes due 2022 pursuant to a registration statement on Form S-4 that was declared effective by the Securities and Exchange Commission on June 19, 2015 under the Securities Act (the “Registered Senior Notes” and, together with the Unregistered Senior Notes, the “Senior Notes”). The Registered Senior Notes are identical to the Unregistered Senior Notes except that the Registered Senior Notes are registered under the Securities Act and do not have restrictions on transfer, registration rights or provisions for additional interest.
At September 30, 2015, the face amount of the Senior Notes was $230.41 million and the market value was approximately $50.7 million.
We may redeem, at specified redemption prices, some or all of the Senior Notes at any time on or after August 1, 2017. We may also redeem up to 35% of the Senior Notes using the proceeds of certain equity offerings completed before August 1, 2017. If we sell certain of our assets or experience certain kinds of changes in control, we may be required to offer to purchase the Senior Notes from the holders. The Senior Notes are fully, unconditionally and jointly and severally guaranteed on a senior unsecured basis by substantially all of our existing subsidiaries and are fully, unconditionally and jointly and severally guaranteed on a senior unsecured basis by our future domestic subsidiaries, subject to certain exceptions.</t>
  </si>
  <si>
    <t>ASSET RETIREMENT OBLIGATION</t>
  </si>
  <si>
    <t>NOTE F—ASSET RETIREMENT OBLIGATION
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asset is depleted on the units-of-production method. The associated liability is classified in other long-term liabilities, net of current portion, in the accompanying Consolidated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The Company has cash held in escrow with a fair market value of $2.8 million that is legally restricted for potential plugging and abandonment liability in the Wilmington field which is recorded in other assets in the Consolidated Balance Sheets. A reconciliation of the Company’s asset retirement obligations is as follows:
September 30, 2015
(in thousands)
Balance at beginning of period
$
Liabilities incurred in current period
Liabilities settled in current period
)
Accretion expense
Balance at end of period
$</t>
  </si>
  <si>
    <t>CONTINGENCIES</t>
  </si>
  <si>
    <t>NOTE G—CONTINGENCIES
We are party to a variety of legal, administrative, regulatory and government proceedings, claims and inquiries arising in the normal course of business. Although we cannot predict the outcome of these proceedings with certainty, we do not currently expect these matters to have a material adverse effect on our consolidated financial position or results of operations.
There have been no significant changes with respect to the legal matters disclosed in our Annual Report on Form 10-K for the year ended December 31, 2014.</t>
  </si>
  <si>
    <t>FAIR VALUE OF FINANCIAL INSTRUMENTS</t>
  </si>
  <si>
    <t>NOTE H - FAIR VALUE OF FINANCIAL INSTRUMENTS
The estimated fair values of financial instruments recognized in the Consolidated Balance Sheets or disclosed within these Notes to Consolidated Financial Statements have been determined using available market information, information from unrelated third party financial institutions and appropriate valuation methodologies, primarily discounted projected cash flows. However, considerable judgment is required when interpreting market information and other data to develop estimates of fair value.
Short-term Assets and Liabilities. The fair values of cash and cash equivalents, accounts receivable, accounts payable and accrued expenses and other current liabilities approximate their carrying values because of their short-term nature.
U.S. Treasury Bonds - Trading and Available-For-Sale Securities. The fair values are based upon quoted market prices for those or similar investments and are reported on the Consolidated Balance Sheets at fair value.
Collateral Security Agreement Account (included in other non-current assets). The balance sheet carrying amount approximates fair value, as it earns a market rate.
Convertible Debentures . Fair values of fixed rate convertible debentures were calculated using interest rates in effect as of period end for similar instruments with the other terms unchanged.
Other Long-Term Liabilities . The carrying amount approximates fair value due to the current rates offered to the Company for long-term liabilities of the same remaining maturities.
First Lien Credit Facility. The carrying amount approximates fair value due to the current rate stipulated in the first lien credit facility agreement.
Derivatives. The fair values are based upon observable inputs based on market data obtained from independent sources and are considered Level 2 inputs (quoted prices for similar assets, liabilities (adjusted) and market-corroborated inputs) and are reported on the Consolidated Balance Sheets at fair value.
Senior Notes. The fair value is based upon quoted market prices for those or similar investments and are reported on the Consolidated Balance Sheets at face value, net of discount.
Contingent Earn-Out. The fair value is based on the present value of the amount discounted back at the cost of capital.
September 30, 2015
December 31, 2014
Fair
Carrying
Fair
Carrying
value
amount
value
amount
(in thousands)
Financial assets
Collateral security account
$
$
$
$
Financial liabilities
Fixed rate debentures
$
$
$
$
Credit Facility
—
—
First Lien Credit Facility
—
—
Senior Notes
Contingent Earn-Out
FAIR VALUE MEASUREMENTS:
Fair value as defined by authoritative literature is the price that would be received to sell an asset or paid to transfer a liability in an orderly transaction between market participants at the measurement date and establishes a three level hierarchy for measuring fair value. The literature requires fair value measurements be classified and disclosed in one of the following categories:
Level 1 : Quoted prices (unadjusted) in active markets for identical assets and liabilities that we have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Level 3 : Unobservable inputs for the asset or liability, including situations where there is little, if any, market activity for the asset or liability.
The following tables present for each hierarchy level our assets and liabilities, including both current and non-current portions, measured at fair value on a recurring basis.
September 30, 2015
Level 1
Level 2
Level 3
Total
(in thousands)
Assets
Restricted investments in US Treasury Bonds — available for sale, at fair value
$
$
—
$
—
$
Commodity derivatives
$
—
$
$
—
$
December 31, 2014
Level 1
Level 2
Level 3
Total
(in thousands)
Assets
Restricted investments in US Treasury Bonds — available for sale, at fair value
$
$
—
$
—
$
Commodity derivatives
$
—
$
$
—
$</t>
  </si>
  <si>
    <t>DERIVATIVE FINANCIAL INSTRUMENTS</t>
  </si>
  <si>
    <t>NOTE I — DERIVATIVE FINANCIAL INSTRUMENTS
To minimize the effect of a downturn in oil and gas prices and protect our profitability and the economics of our development plans, we enter into crude oil and natural gas hedge contracts. The terms of contracts depend on various factors, including management’s view of future crude oil and natural gas prices. This price hedging program is designed to moderate the effects of a crude oil and natural gas price downturn while allowing us to participate in some commodity price increases. Management regularly monitors the crude oil and natural gas markets and our financial commitments to determine if, when, and at what level some form of crude oil and/or natural gas hedging and/or basis adjustments or other price protection is appropriate. However, we may use a variety of derivative instruments in the future to hedge. The Company has not designated these derivatives as hedges for accounting purposes.
The Company routinely enters into derivative contracts with a variety of counterparties, typically resulting in individual derivative instruments with both fair value asset and liability positions. The Company nets the fair values of derivative instruments executed with the same counterparty pursuant to ISDA master agreements, which mitigate the credit risk of the Company’s derivative instruments by providing for net settlement over the term of the contract and in the event of default or termination of the contract.
The following table summarizes the open financial derivative positions, as of September 30, 2015, related to oil and gas production. The Company will receive prices as noted in the table below and will pay a counterparty market price based on the NYMEX (for natural gas production) or WTI (for oil production) index price, settled monthly.
Product
Type
Contract Period
Volume
Price per Mcf or Bbl
NYMEX Oil
Swap
10/01/15- 03/31/16
250 Bbl/d
$
NYMEX Oil
Collar
10/01/15- 03/31/16
500 Bbl/d
$
50.00- 64.00
NYMEX Oil
Collar
04/01/16- 06/30/16
250 Bbl/d
$
55.00- 69.97
NYMEX Oil
Collar
01/01/16- 12/31/16
500 Bbl/d
$
50.00- 71.50
NYMEX Oil
Collar
10/01/15- 12/31/15
500 Bbl/d
$
50.00- 68.15
NYMEX Gas
Swap
10/01/15- 12/31/15
3,000 MMBtu/d
$
NYMEX Gas
Swap
10/01/15- 10/31/15
10,000 MMBtu/d
$
NYMEX Gas
Swap
10/01/15- 10/31/15
10,000 MMBtu/d
$
NYMEX Gas
Swap
10/01/15- 12/31/15
15,000 MMBtu/d
$
NYMEX Gas
Swap
10/01/15- 03/31/16
5,000 MMBtu/d
$
NYMEX Gas
Swap
10/01/15- 10/31/16
15,000 MMBtu/d
$
NYMEX Gas
Swap
01/01/16- 12/31/16
15,000 MMBtu/d
$
NYMEX Gas
Swap
11/01/15- 03/31/16
15,000 MMBtu/d
$
The tables below summarize the amount of gains (losses) recognized in income from derivative instruments not designated as hedging instruments under authoritative guidance.
Derivatives not designated as
For the Three Months
For the Nine Months
Hedging Instrument under
Ended September 30,
Ended September 30,
authoritative guidance
2015
2014
2015
2014
(in thousands)
Realized cash settlements on hedges
$
$
$
$
)
Mark-to-market gain on hedges
Total
$
$
$
$
The table below reflects the line item in our Consolidated Balance Sheet where the fair value of our net derivatives, are included.
September 30, 2015
Derivative Assets
(in thousands)
Balance Sheet Location
Fair Value
Commodity—Natural Gas
Non-current
$
Commodity—Oil
Non-current
$
Commodity—Oil
Current
$
Commodity—Natural Gas
Current
Total derivatives not designated as hedging instruments
$
December 31, 2014
Derivative Assets
(in thousands)
Balance Sheet Location
Fair Value
Commodity—Natural Gas
Current
$
Commodity—Oil
Current
Total derivatives not designated as hedging instruments
$
Derivatives Credit Risk
The Company does not require collateral or other security from counterparties to support derivative instruments. However, the agreements with those counterparties typically contain netting provisions such that if a default occurs, the non-defaulting party can offset the amount payable to the defaulting party under the derivative contract with the amount due from the defaulting party. As a result of the netting provisions the Company’s maximum amount of loss due to credit risk is limited to the net amounts due to and from the counterparties under the derivative contracts.
The Company’s derivative agreements contain provisions that require cross defaults and acceleration of those instruments to any material debt. If the Company were to default on any of its material debt agreements, it would be a violation of these provisions, and the counterparties to the derivative instruments could request immediate payment on derivative instruments that are in a net liability position at that time</t>
  </si>
  <si>
    <t>INCOME TAXES</t>
  </si>
  <si>
    <t>NOTE J — INCOME TAXES
The Company’s effective tax rate differs from the federal statutory tax rate due to changes in the valuation allowance on the Company’s net deferred tax asset.</t>
  </si>
  <si>
    <t>RECENTLY ISSUED ACCOUNTING STANDARDS</t>
  </si>
  <si>
    <t>NOTE K — RECENTLY ISSUED ACCOUNTING STANDARDS
In April 2015, the Financial Accounting Standards Board (“FASB”)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is currently evaluating the impact of the adoption of this ASU on its condensed consolidated financial statements and related disclosures.</t>
  </si>
  <si>
    <t>ACQUISITIONS</t>
  </si>
  <si>
    <t>NOTE L — ACQUISITIONS
Marcellus Assets
On August 11, 2014, we acquired essentially all of the Marcellus Assets of Citrus Energy Corporation (‘‘Citrus’’) and two other working interest owners in exchange for approximately 6.7 million shares of our common stock valued at $41.4 million and cash consideration of $312.5 million, subject to certain post-closing adjustments and certain closing conditions (the ‘‘Marcellus Asset Acquisition’’). The Marcellus Asset Acquisition was accounted for as a business combination in accordance with Accounting Standards Codification (ASC) No. 805, Business Combinations (ASC 805) which, among other things, requires assets acquired and liabilities assumed to be measured at their acquisition date fair values. The purchase price of the Marcellus Assets (in thousands):
December 31, 2014
Cash consideration
$
Fair value of Warren equity common shares
Closing adjustments
)
Fair value of earn-out provision
Fair value of farm-out provision
Total purchase price
$
In connection with the Marcellus Asset Acquisition, a contingent consideration payment was included as part of the purchase and sale agreement with a maximum payout of $8.5 million, based upon proved reserves and price differential factors. The fair value of this consideration is based on a 90% probability of achieving the full payout discounted to present value.
The following table presents the initial purchase price allocation of the Marcellus Asset, based on the fair values of assets acquired and liabilities assumed (in thousands):
December 31, 2014
Proved oil and gas properties
$
Unproved oil and gas properties
Total purchase price
$</t>
  </si>
  <si>
    <t>CAPITALIZED INTEREST</t>
  </si>
  <si>
    <t>NOTE M —CAPITALIZED INTEREST
The Company capitalizes interest on qualifying assets, which include investments in undeveloped oil and natural gas properties and exploration and development projects for which depletion expense is not currently recognized, and for which exploration or development activities are in progress. The capitalized interest is determined by multiplying the Company’s interest rate on specific borrowing costs, adjusted to include amortization of bond discount and issuance costs, related to the Senior Notes or exchanges of the Senior Notes used to purchase the Marcellus Assets, by the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the unaudited condensed consolidated balance sheets. As the costs excluded are transferred to the full cost pool, the associated capitalized interest is also transferred to the full cost pool. Interest of $2.2 million and $8.8 million relating to the Senior Notes was capitalized during the three and nine months ended September 30, 2015. Previously capitalized interest of $1.4 million was transferred into the full cost pool during the three months ended September 30, 2015.</t>
  </si>
  <si>
    <t>SUBSEQUENT EVENTS</t>
  </si>
  <si>
    <t>NOTE N —SUBSEQUENT EVENTS
Wyoming Purchase and Sale Agreement Amendment and Extension
On June 16, 2015, the Company announced that (i) the Company and its subsidiary Warren E&amp;P had entered into a purchase and sale agreement (the “CBM PSA”) with Escalera Resources, Co. (“Escalera”), pursuant to which Escalera would acquire all of Warren’s interests in coalbed methane assets located in the Atlantic Rim area of the Washakie Basin in Carbon County, Wyoming, (ii) the Company, through its subsidiaries, Warren Energy Services, LLC, and Warren E&amp;P, had entered into a purchase and sale agreement (the “Midstream PSA”) with Escalera pursuant to which Escalera would acquire midstream pipeline assets appurtenant to the coalbed methane assets being sold under the CBM PSA; and (iii) the Company and Warren E&amp;P had entered into a letter agreement (the “Deep Rights Agreement,” and together with the CBM PSA and the Midstream PSA, the “Escalera Agreements”) pursuant to which Escalera would acquire an undivided 30% of the Company’s interest in the operated deep rights associated with the Company’s former leases in the Atlantic Rim area.
On August 28, 2015, the parties to the Escalera Agreements entered into an Amendment of Purchase and Sale Agreements and Letter Agreement (the “Amendment”) to extend the deadline for closing the transactions contemplated by the Escalera Agreements to September 17, 2015. The Amendment provided that either party may terminate the Escalera Agreements if the transactions contemplated thereby had not been consummated on or before September 17, 2015, or if the closing conditions of the other party had not been satisfied and could not be cured. On November 5, 2015, Escalera announced that it had filed a voluntary Chapter 11 bankruptcy petition in the U.S. Bankruptcy Court for the District of Colorado. Accordingly, Warren does not expect to consummate the previously announced sale of CBM assets to Escalera and is taking steps to terminate the agreements. Warren continues to consider all strategic options for these assets.
Management
On October 15, 2015, the Company entered into retention agreements with certain key employees who are currently located in offices being closed as part of the headquarters relocation that is further described under Note A to the Notes to the Consolidated Financial Statements. Each of Mr. Brian Gelman, the Interim CFO, Mr. Jeffrey Keeler, Vice President of Corporate Development, and Ms. Saema Somalya, Senior Vice President, General Counsel and Corporate Secretary, who collectively comprise the executive officers located in the Company’s New York City office was included in this group of employees. These retention agreements were offered in order to retain and incentivize these officers to continue providing services to the Company through the transitional period between relocation of the corporate headquarters from New York City to Denver and closure of the New York office, which is anticipated to occur on or about March 31, 2016. The Retention Agreements provide for payment of certain benefits in the event that the relevant officer remains employed with the Company through a specified retention date. In the case of Mr. Gelman and Ms. Somalya, the specified retention date is March 31, 2016 and, in the case of Mr. Keeler, the specified retention date is December 31, 2015. It is expected that the maximum cash benefits payable to the named executive officers listed above in association with the relocation of headquarters and office closures will be in the range of $1 million, and that total retention expense (including this $1 million) will be in the range of $1.6 million.
Subsequent to the quarter, on November 2, 2015, Mr. Stewart Skelly, the then-current Vice President and CFO, tendered his resignation, which was effective on November 6, 2015. Pursuant to the terms of his retention and severance agreement dated October 15, 2015, Mr. Skelly will receive a lump sum payment of $275,000, plus nine months of medical care coverage pursuant to the Consolidated Omnibus Budget Reconciliation Act upon his delivery of an irrevocable release and waiver of claims. Mr. Gelman will serve as interim CFO until the Company names a permanent CFO. In connection with his appointment as interim Chief Financial Officer and interim Chief Accounting Officer, the Company and Mr. Gelman entered into a new retention agreement that revises the terms of his previously-executed retention agreement to reflect his new position with the Company.
Second Lien Credit Facility, Senior Notes Exchange and Issuance of Common Stock
On October 22, 2015, the Company entered into a second lien credit facility (the “Second Lien Credit Facility”) by and among the Company, Cortland Capital Market Services, LLC, as Administrative Agent, and the lenders from time to time party thereto. The Second Lien Credit Facility provides for a five-year, approximately $51.0 million term loan facility that matures on November 1, 2020. At the closing, certain of the lenders extended credit in the form of new second lien term loans in the amount of approximately $11.0 million. Proceeds of these new second lien loans may be used from time to time for working capital, capital expenditures, repayment of outstanding debt, acquisitions and other general corporate purposes.
In addition to the new loans, the lenders under the Second Lien Credit Facility also exchanged approximately $63.1 million in face value of previously-issued Senior Notes held by them, plus accrued interest, for (i) approximately $40.1 million of second lien term loans under the Second Lien Facility, and (ii) four million (4,000,000) shares of Company Common Stock.
The Second Lien Credit Facility is subject to prepayment in respect of asset sales, subject to limited reinvestment rights and certain excluded asset sales. The Second Lien Credit Facility is guaranteed by Warren Resources of California, Inc., Warren E&amp;P, Inc. and Warren Marcellus LLC on substantially similar terms as the guarantees related to the First Lien Credit Facility and is collateralized by second-priority liens on substantially all of Warren’s assets, including the equity interests of the guarantors, to the extent such assets or interests secure the First Lien Credit Facility. Pursuant to the terms of an intercreditor agreement, the security interest in those assets that secure the second lien loans and the guarantees are contractually subordinated to the first-priority liens that secure the First Lien Facility and certain other permitted indebtedness (including third party swaps and derivative transactions). Consequently, loans and guarantees under the Second Lien Credit Facility will be effectively subordinated to the First Lien Credit Facility and such other indebtedness to the extent of the value of such assets.
The annual interest rate on borrowings under the Second Lien Facility is 12%, with interest payable semi-annually in arrears on each April 20 and October 20. On the first three semi-annual interest payment dates, beginning with April 20, 2016, the Company may elect to pay up to all of such interest (6% per semi-annual period) by capitalizing accrued and unpaid interest and adding the same to the principal amount of the second lien loans then outstanding. For the subsequent three semi-annual interest payment dates, beginning with October 20, 2017 and ending October 20, 2018, the Company may elect to pay up to one quarter of such interest (1.5% per semi-annual period) by capitalizing accrued and unpaid interest and adding the same to the principal amount of the Second Lien Loans then outstanding.
As of November 9, 2015, the Company had approximately $51 million outstanding on its borrowings under the Second Lien Credit Facility.
First Lien Credit Facility Amendment and Additional Draw Down of Funds
In connection with the closing of the Second Lien Credit Facility, effective October 22, 2015, the Company also entered into the first amendment to its First Lien Credit Facility. The first amendment, among other things, authorizes the Second Lien Credit Facility and provides for certain changes to the First Lien Credit Facility to conform to the language in the Second Lien Credit Facility, and makes certain other changes to the First Lien Credit Facility, including, among other things, to provide that: (i) asset sales with proceeds in excess of $1,000,000 and the reinvestment of such asset sales proceeds will be at the discretion of the first lien lenders, and (ii) the Company’s compliance with the consolidated first lien leverage ratio (as defined in the First Lien Credit Facility) will begin being measured as of June 30, 2016 (instead of December 31, 2016, as required pursuant to the terms of the original First Lien Facility) and the quarterly testing dates of each year will require the delivery of a compliance certificate within 25 days after such date.
The Company also drew down an additional $10 million under the First Lien Credit Facility in connection with the first amendment. As previously disclosed, the First Lien Credit Facility provided commitments for delayed draw term loans for up to $30 million, subject to certain incurrence tests. As a result of this draw, the Company has made aggregate draws of $15 million under the delayed draw feature of the First Lien Credit Facility. The first amendment provides that any future draws by the Company of the remaining availability under the First Lien Credit Facility will be at the sole discretion of the first lien lenders.
See Note E to the Notes to the Consolidated Financial Statements for further information regarding total debt outstanding under the First Lien Credit Facility.
Liquidity
Under the terms of its First Lien Credit Facility, Warren will be subject as of June 30, 2016 to a covenant that requires us to maintain a ratio of total first lien debt to past four consecutive quarters of EBITDA that does not exceed 5.5. This ratio threshold will drop to 5.0 as of April 2017. If we are unable to execute on an aggressive program of deleveraging and benefit from significant improvements in commodity pricing between now and June 30, 2016, we do not expect that we will be in compliance with the required ratio on June 30, 2016. If the first lien lenders do not amend or waive the covenant, they would be able to accelerate the maturity of our first lien debt and exercise other rights and remedies. This, in turn, would cause a default under the Second Lien Credit Facility and the Senior Notes, which would permit the holders of each to accelerate their maturities as well.
The Company is in regular communication with its first lien lenders regarding overall compliance issues including expectations around the June 30, 2016 maintenance covenant. However, no assurances can be given that the First Lien Lenders will approve waivers or amendments on terms that are acceptable to the Company, or at all. An inability to obtain an amendment or waiver of the relevant covenant would have an adverse effect on the Company’s ability to operate.</t>
  </si>
  <si>
    <t>STOCK BASED COMPENSATION (Tables)</t>
  </si>
  <si>
    <t>Schedule of assumptions used to value stock options calculated using the Black-Scholes options pricing model</t>
  </si>
  <si>
    <t>Nine months ended September 30,
2015
2014
Dividend yield
%
%
Expected volatility
%
%
Risk-free interest rate
%
%
Expected life
3.5 years
3.5 years</t>
  </si>
  <si>
    <t>Schedule of options issued to employees and changes during the years</t>
  </si>
  <si>
    <t>Weighted
Weighted
Average
Average
Aggregate
Number
Exercise
Remaining
Intrinsic Value
of Options
Price
Term (in years)
(in thousands)
Outstanding at June 30, 2015
$
Granted
Exercised
—
—
Forfeited or expired
)
Outstanding at September 30, 2015
$
$
Exercisable at September 30, 2015
$
$
—</t>
  </si>
  <si>
    <t>Schedule of restricted share activity</t>
  </si>
  <si>
    <t>Shares
Weighted Average Fair Value
Outstanding at December 31, 2014
$
Granted
Vested
)
Forfeited
)
Outstanding at September 30, 2015
$</t>
  </si>
  <si>
    <t>EARNINGS PER SHARE (Tables)</t>
  </si>
  <si>
    <t>Schedule of computation of basic and diluted net earnings (loss) per share</t>
  </si>
  <si>
    <t>Three Months Ended September 30, 2015
Three Months Ended September 30, 2014
Nine Months Ended September 30, 2015
Nine Months Ended September 30, 2014
(in thousands, except for per share data)
(in thousands, except for per share data)
Net earnings (loss) applicable to common shareholders
$
)
$
$
)
$
Weighted average shares outstanding — basic
Effect of dilutive securities — restricted stock
—
—
—
Effect of dilutive securities — stock options
—
—
Weighted average shares outstanding - diluted
Basic net earnings (loss) per share
$
)
$
$
)
$
Diluted net earnings (loss) per share
$
)
$
$
)
$</t>
  </si>
  <si>
    <t>LONG-TERM LIABILITIES (Tables)</t>
  </si>
  <si>
    <t>Schedule of long-term liabilities</t>
  </si>
  <si>
    <t>September 30,
December 31,
2015
2014
(in thousands)
Line of Credit
$
—
$
First Lien Credit Facility
—
Convertible Debentures
Senior Notes
Discount on Senior Notes
)
)
Contingent Earn-Out
Asset retirement obligations
Less current portion
Long-term portion
$
$</t>
  </si>
  <si>
    <t>ASSET RETIREMENT OBLIGATION (Tables)</t>
  </si>
  <si>
    <t>Schedule of reconciliation of the Company's asset retirement obligations</t>
  </si>
  <si>
    <t>September 30, 2015
(in thousands)
Balance at beginning of period
$
Liabilities incurred in current period
Liabilities settled in current period
)
Accretion expense
Balance at end of period
$</t>
  </si>
  <si>
    <t>FAIR VALUE OF FINANCIAL INSTRUMENTS (Tables)</t>
  </si>
  <si>
    <t>Schedule of carrying amount and estimated fair value of financial instruments</t>
  </si>
  <si>
    <t>September 30, 2015
December 31, 2014
Fair
Carrying
Fair
Carrying
value
amount
value
amount
(in thousands)
Financial assets
Collateral security account
$
$
$
$
Financial liabilities
Fixed rate debentures
$
$
$
$
Credit Facility
—
—
First Lien Credit Facility
—
—
Senior Notes
Contingent Earn-Out</t>
  </si>
  <si>
    <t>Schedule of assets and liabilities, including both current and non-current portions, measured at fair value on a recurring basis</t>
  </si>
  <si>
    <t>September 30, 2015
Level 1
Level 2
Level 3
Total
(in thousands)
Assets
Restricted investments in US Treasury Bonds — available for sale, at fair value
$
$
—
$
—
$
Commodity derivatives
$
—
$
$
—
$
December 31, 2014
Level 1
Level 2
Level 3
Total
(in thousands)
Assets
Restricted investments in US Treasury Bonds — available for sale, at fair value
$
$
—
$
—
$
Commodity derivatives
$
—
$
$
—
$</t>
  </si>
  <si>
    <t>DERIVATIVE FINANCIAL INSTRUMENTS (Tables)</t>
  </si>
  <si>
    <t>Summary of open financial derivative positions related to oil and gas production</t>
  </si>
  <si>
    <t>Product
Type
Contract Period
Volume
Price per Mcf or Bbl
NYMEX Oil
Swap
10/01/15- 03/31/16
250 Bbl/d
$
NYMEX Oil
Collar
10/01/15- 03/31/16
500 Bbl/d
$
50.00- 64.00
NYMEX Oil
Collar
04/01/16- 06/30/16
250 Bbl/d
$
55.00- 69.97
NYMEX Oil
Collar
01/01/16- 12/31/16
500 Bbl/d
$
50.00- 71.50
NYMEX Oil
Collar
10/01/15- 12/31/15
500 Bbl/d
$
50.00- 68.15
NYMEX Gas
Swap
10/01/15- 12/31/15
3,000 MMBtu/d
$
NYMEX Gas
Swap
10/01/15- 10/31/15
10,000 MMBtu/d
$
NYMEX Gas
Swap
10/01/15- 10/31/15
10,000 MMBtu/d
$
NYMEX Gas
Swap
10/01/15- 12/31/15
15,000 MMBtu/d
$
NYMEX Gas
Swap
10/01/15- 03/31/16
5,000 MMBtu/d
$
NYMEX Gas
Swap
10/01/15- 10/31/16
15,000 MMBtu/d
$
NYMEX Gas
Swap
01/01/16- 12/31/16
15,000 MMBtu/d
$
NYMEX Gas
Swap
11/01/15- 03/31/16
15,000 MMBtu/d
$</t>
  </si>
  <si>
    <t>Summary of amount of gains (losses) recognized in income from derivative instruments not designated as hedging instruments</t>
  </si>
  <si>
    <t>Derivatives not designated as
For the Three Months
For the Nine Months
Hedging Instrument under
Ended September 30,
Ended September 30,
authoritative guidance
2015
2014
2015
2014
(in thousands)
Realized cash settlements on hedges
$
$
$
$
)
Mark-to-market gain on hedges
Total
$
$
$
$</t>
  </si>
  <si>
    <t>Schedule of fair value and balance sheet location of net derivatives</t>
  </si>
  <si>
    <t>September 30, 2015
Derivative Assets
(in thousands)
Balance Sheet Location
Fair Value
Commodity—Natural Gas
Non-current
$
Commodity—Oil
Non-current
$
Commodity—Oil
Current
$
Commodity—Natural Gas
Current
Total derivatives not designated as hedging instruments
$
December 31, 2014
Derivative Assets
(in thousands)
Balance Sheet Location
Fair Value
Commodity—Natural Gas
Current
$
Commodity—Oil
Current
Total derivatives not designated as hedging instruments
$</t>
  </si>
  <si>
    <t>ACQUISITIONS (Tables)</t>
  </si>
  <si>
    <t>Schedule of business acquisition purchase price</t>
  </si>
  <si>
    <t>The purchase price of the Marcellus Assets (in thousands):
December 31, 2014
Cash consideration
$
Fair value of Warren equity common shares
Closing adjustments
)
Fair value of earn-out provision
Fair value of farm-out provision
Total purchase price
$</t>
  </si>
  <si>
    <t>Schedule of initial purchase price allocation of the acquisition</t>
  </si>
  <si>
    <t>The following table presents the initial purchase price allocation of the Marcellus Asset, based on the fair values of assets acquired and liabilities assumed (in thousands):
December 31, 2014
Proved oil and gas properties
$
Unproved oil and gas properties
Total purchase price
$</t>
  </si>
  <si>
    <t>STOCK BASED COMPENSATION (Details) - USD ($) $ / shares in Units, $ in Thousands</t>
  </si>
  <si>
    <t>Compensation expense related to stock options and restricted stock awards</t>
  </si>
  <si>
    <t>Stock options</t>
  </si>
  <si>
    <t>Weighted-average assumptions used to value stock options</t>
  </si>
  <si>
    <t>Dividend yield (as a percent)</t>
  </si>
  <si>
    <t>0.00%</t>
  </si>
  <si>
    <t>Expected volatility (as a percent)</t>
  </si>
  <si>
    <t>60.85%</t>
  </si>
  <si>
    <t>52.80%</t>
  </si>
  <si>
    <t>Risk-free interest rate (as a percent)</t>
  </si>
  <si>
    <t>1.20%</t>
  </si>
  <si>
    <t>1.10%</t>
  </si>
  <si>
    <t>Expected life</t>
  </si>
  <si>
    <t>3 years 6 months</t>
  </si>
  <si>
    <t>Number of Options</t>
  </si>
  <si>
    <t>Outstanding at the beginning of the period (in shares)</t>
  </si>
  <si>
    <t>Grant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Forfeited or expired (in dollars per share)</t>
  </si>
  <si>
    <t>Outstanding at the end of the period (in dollars per share)</t>
  </si>
  <si>
    <t>Exercisable at the end of the period (in dollars per share)</t>
  </si>
  <si>
    <t>Weighted Average Remaining Term (in years)</t>
  </si>
  <si>
    <t>Outstanding at the end of the period</t>
  </si>
  <si>
    <t>3 years 10 months 24 days</t>
  </si>
  <si>
    <t>Exercisable at the end of the period</t>
  </si>
  <si>
    <t>2 years 10 months 13 days</t>
  </si>
  <si>
    <t>Aggregate Intrinsic Value</t>
  </si>
  <si>
    <t>Additional disclosures</t>
  </si>
  <si>
    <t>Total intrinsic value of options exercised</t>
  </si>
  <si>
    <t>Total unrecognized stock-based compensation expense</t>
  </si>
  <si>
    <t>Weighted Average Fair Value</t>
  </si>
  <si>
    <t>Weighted average period over which unrecognized compensation cost is expected to be recognized</t>
  </si>
  <si>
    <t>1 year 9 months 18 days</t>
  </si>
  <si>
    <t>Restricted Shares</t>
  </si>
  <si>
    <t>Shares</t>
  </si>
  <si>
    <t>Vested (in shares)</t>
  </si>
  <si>
    <t>Forfeited (in shares)</t>
  </si>
  <si>
    <t>Vested (in dollars per share)</t>
  </si>
  <si>
    <t>Forfeited (in dollars per share)</t>
  </si>
  <si>
    <t>Vesting period</t>
  </si>
  <si>
    <t>3 years</t>
  </si>
  <si>
    <t>1 year 6 months</t>
  </si>
  <si>
    <t>STOCKHOLDERS' EQUITY (Details) - $ / shares</t>
  </si>
  <si>
    <t>Cumulative dividend on preferred stock (as a percent)</t>
  </si>
  <si>
    <t>Number of common shares into which one share of preferred stock is to be converted</t>
  </si>
  <si>
    <t>Shares to be issued as percentage of redemption price and any accrued and unpaid dividends</t>
  </si>
  <si>
    <t>125.00%</t>
  </si>
  <si>
    <t>Number of trading days considered for calculating the weighted average closing bid price at which preferred stock will be redeemed</t>
  </si>
  <si>
    <t>30 days</t>
  </si>
  <si>
    <t>Maximum number of shares of common stock that the company, at its option, can issue for each one share of preferred stock redeemed</t>
  </si>
  <si>
    <t>Percentage of conversion price that the entity's common stock must exceed to give the entity the right to redeem</t>
  </si>
  <si>
    <t>133.00%</t>
  </si>
  <si>
    <t>Minimum number of days within 30-day trading period in which the closing price of the entity's common stock must exceed the conversion price</t>
  </si>
  <si>
    <t>10 days</t>
  </si>
  <si>
    <t>Number of trading days during which the closing bid price of the entity's common stock must exceed the conversion price</t>
  </si>
  <si>
    <t>Preferred stock</t>
  </si>
  <si>
    <t>Redemption price (in dollars per share)</t>
  </si>
  <si>
    <t>EARNINGS PER SHARE (Details) - USD ($) $ / shares in Units, $ in Thousands</t>
  </si>
  <si>
    <t>Basic and diluted net earnings (loss) per share</t>
  </si>
  <si>
    <t>Net earnings (loss) applicable to common shareholders</t>
  </si>
  <si>
    <t>Weighted average shares outstanding - basic</t>
  </si>
  <si>
    <t>Effect of dilutive securities - restricted stock</t>
  </si>
  <si>
    <t>Effect of dilutive securities - stock options</t>
  </si>
  <si>
    <t>Weighted average shares outstanding - diluted</t>
  </si>
  <si>
    <t>Basic net earnings (loss) per share (in dollars per share)</t>
  </si>
  <si>
    <t>Diluted net earnings (loss) per share (in dollars per share)</t>
  </si>
  <si>
    <t>Convertible bonds and preferred stock</t>
  </si>
  <si>
    <t>Earnings per share</t>
  </si>
  <si>
    <t>Anti-dilutive securities (in shares)</t>
  </si>
  <si>
    <t>Stock options and restricted stock</t>
  </si>
  <si>
    <t>Secured Convertible Debentures</t>
  </si>
  <si>
    <t>Percentage of principal amount at which debentures may be converted from the date of issuance until maturity into common stock</t>
  </si>
  <si>
    <t>100.00%</t>
  </si>
  <si>
    <t>Conversion price (in dollars per share)</t>
  </si>
  <si>
    <t>LONG-TERM LIABILITIES (Details) - USD ($) $ / shares in Units, $ in Thousands</t>
  </si>
  <si>
    <t>Aug. 01, 2017</t>
  </si>
  <si>
    <t>May. 22, 2015</t>
  </si>
  <si>
    <t>Aug. 11, 2014</t>
  </si>
  <si>
    <t>Line of Credit</t>
  </si>
  <si>
    <t>Convertible Debentures</t>
  </si>
  <si>
    <t>Senior Notes</t>
  </si>
  <si>
    <t>Discount on Senior Notes</t>
  </si>
  <si>
    <t>Contingent Earn-Out</t>
  </si>
  <si>
    <t>Asset retirement obligations</t>
  </si>
  <si>
    <t>Less current portion</t>
  </si>
  <si>
    <t>Long-term portion</t>
  </si>
  <si>
    <t>Long-term liabilities</t>
  </si>
  <si>
    <t>Draw downs from additional borrowings</t>
  </si>
  <si>
    <t>Gain on retirement of debt</t>
  </si>
  <si>
    <t>Credit Facility | The "First Lien Credit Facility"</t>
  </si>
  <si>
    <t>Term of loan</t>
  </si>
  <si>
    <t>5 years</t>
  </si>
  <si>
    <t>Borrowing capacity</t>
  </si>
  <si>
    <t>Additional borrowing capacity</t>
  </si>
  <si>
    <t>Accrued interest</t>
  </si>
  <si>
    <t>Outstanding borrowing amount</t>
  </si>
  <si>
    <t>Credit Facility | The "First Lien Credit Facility" | LIBOR</t>
  </si>
  <si>
    <t>Variable rate basis</t>
  </si>
  <si>
    <t>LIBOR</t>
  </si>
  <si>
    <t>Interest rate (as a percent)</t>
  </si>
  <si>
    <t>8.50%</t>
  </si>
  <si>
    <t>Interest rate during the period (as a percent)</t>
  </si>
  <si>
    <t>9.50%</t>
  </si>
  <si>
    <t>Credit Facility | Certain Lenders | The "First Lien Credit Facility"</t>
  </si>
  <si>
    <t>Amount of Lien Credit Facility exchanged from Senior Notes</t>
  </si>
  <si>
    <t>Minimum | Credit Facility | The "First Lien Credit Facility" | LIBOR</t>
  </si>
  <si>
    <t>Margin (as a percent)</t>
  </si>
  <si>
    <t>1.00%</t>
  </si>
  <si>
    <t>Accrued unpaid interest rolled into the First Lien Term Loans</t>
  </si>
  <si>
    <t>Amount of bond redemptions</t>
  </si>
  <si>
    <t>Secured Convertible Debentures | Maximum</t>
  </si>
  <si>
    <t>Percentage of issued and outstanding debentures may be converted each year</t>
  </si>
  <si>
    <t>10.00%</t>
  </si>
  <si>
    <t>Senior Notes.</t>
  </si>
  <si>
    <t>9.00%</t>
  </si>
  <si>
    <t>Percentage on initial purchase price</t>
  </si>
  <si>
    <t>98.617%</t>
  </si>
  <si>
    <t>Senior notes, face amount</t>
  </si>
  <si>
    <t>Senior notes, market value</t>
  </si>
  <si>
    <t>Senior Notes. | Certain Lenders</t>
  </si>
  <si>
    <t>Face Value of Senior Notes exchanged to Lien Credit Facility</t>
  </si>
  <si>
    <t>Senior Notes. | Maximum | Forecast</t>
  </si>
  <si>
    <t>Percentage of Senior Notes can be redeemed on or after August 1, 2017</t>
  </si>
  <si>
    <t>35.00%</t>
  </si>
  <si>
    <t>ASSET RETIREMENT OBLIGATION (Details) $ in Thousands</t>
  </si>
  <si>
    <t>Sep. 30, 2015USD ($)</t>
  </si>
  <si>
    <t>Fair market value of cash held in escrow that is legally restricted for potential plugging and abandonment liability</t>
  </si>
  <si>
    <t>Reconciliation of asset retirement obligations</t>
  </si>
  <si>
    <t>Balance at beginning of period</t>
  </si>
  <si>
    <t>Liabilities incurred in current period</t>
  </si>
  <si>
    <t>Liabilities settled in current period</t>
  </si>
  <si>
    <t>Accretion expense</t>
  </si>
  <si>
    <t>Balance at end of period</t>
  </si>
  <si>
    <t>FAIR VALUE OF FINANCIAL INSTRUMENTS (Details) - USD ($) $ in Thousands</t>
  </si>
  <si>
    <t>Fair value</t>
  </si>
  <si>
    <t>Financial assets</t>
  </si>
  <si>
    <t>Collateral security account</t>
  </si>
  <si>
    <t>Financial liabilities</t>
  </si>
  <si>
    <t>Fixed rate debentures</t>
  </si>
  <si>
    <t>Carrying amount</t>
  </si>
  <si>
    <t>Fair value of financial instruments</t>
  </si>
  <si>
    <t>The "Credit Facility" | Fair value</t>
  </si>
  <si>
    <t>Line of credit</t>
  </si>
  <si>
    <t>The "Credit Facility" | Carrying amount</t>
  </si>
  <si>
    <t>The "First Lien Credit Facility" | Fair value</t>
  </si>
  <si>
    <t>The "First Lien Credit Facility" | Carrying amount</t>
  </si>
  <si>
    <t>FAIR VALUE OF FINANCIAL INSTRUMENTS (Details 2) - Recurring - USD ($) $ in Thousands</t>
  </si>
  <si>
    <t>Assets</t>
  </si>
  <si>
    <t>Restricted investments in US Treasury Bonds - available for sale, at fair value</t>
  </si>
  <si>
    <t>Commodity derivatives</t>
  </si>
  <si>
    <t>DERIVATIVE FINANCIAL INSTRUMENTS (Details) - Commodity derivatives</t>
  </si>
  <si>
    <t>Sep. 30, 2015MMBTU / dbbl / d$ / Mcf$ / bbl</t>
  </si>
  <si>
    <t>Oil | Swap | 10/01/15 - 03/31/16</t>
  </si>
  <si>
    <t>Volume in BBl or MMBtu per day | bbl / d</t>
  </si>
  <si>
    <t>Price per Mcf or Bbl</t>
  </si>
  <si>
    <t>Oil | Collar | 10/01/15 - 03/31/16</t>
  </si>
  <si>
    <t>Oil | Collar | 10/01/15 - 03/31/16 | Minimum</t>
  </si>
  <si>
    <t>Oil | Collar | 10/01/15 - 03/31/16 | Maximum</t>
  </si>
  <si>
    <t>Oil | Collar | 04/01/16- 06/30/16</t>
  </si>
  <si>
    <t>Oil | Collar | 04/01/16- 06/30/16 | Minimum</t>
  </si>
  <si>
    <t>Oil | Collar | 04/01/16- 06/30/16 | Maximum</t>
  </si>
  <si>
    <t>Oil | Collar | 01/01/16- 12/31/16</t>
  </si>
  <si>
    <t>Oil | Collar | 01/01/16- 12/31/16 | Minimum</t>
  </si>
  <si>
    <t>Oil | Collar | 01/01/16- 12/31/16 | Maximum</t>
  </si>
  <si>
    <t>Oil | Collar | 10/01/15- 12/31/15</t>
  </si>
  <si>
    <t>Oil | Collar | 10/01/15- 12/31/15 | Minimum</t>
  </si>
  <si>
    <t>Oil | Collar | 10/01/15- 12/31/15 | Maximum</t>
  </si>
  <si>
    <t>Natural Gas | Swap | 10/01/15 - 03/31/16</t>
  </si>
  <si>
    <t>Volume in BBl or MMBtu per day | MMBTU / d</t>
  </si>
  <si>
    <t>Price per Mcf or Bbl | $ / Mcf</t>
  </si>
  <si>
    <t>Natural Gas | Swap | 01/01/16- 12/31/16</t>
  </si>
  <si>
    <t>Natural Gas | Swap | 10/01/15- 12/31/15</t>
  </si>
  <si>
    <t>Natural Gas | Swap | 10/01/15- 10/31/15</t>
  </si>
  <si>
    <t>Natural Gas | Swap | 10/01/15- 10/31/15 period two</t>
  </si>
  <si>
    <t>Natural Gas | Swap | 10/01/15- 12/31/15 period two</t>
  </si>
  <si>
    <t>Natural Gas | Swap | 10/01/15- 10/31/16</t>
  </si>
  <si>
    <t>Natural Gas | Swap | 11/01/15- 03/31/16</t>
  </si>
  <si>
    <t>DERIVATIVE FINANCIAL INSTRUMENTS (Details 2) - USD ($) $ in Thousands</t>
  </si>
  <si>
    <t>Amount of gains (losses) recognized in income from derivative instruments not designated as hedging instruments</t>
  </si>
  <si>
    <t>Total</t>
  </si>
  <si>
    <t>Commodity derivatives | Not designated as hedging instruments</t>
  </si>
  <si>
    <t>Realized cash settlements on hedges</t>
  </si>
  <si>
    <t>Mark-to-market gain on hedges</t>
  </si>
  <si>
    <t>DERIVATIVE FINANCIAL INSTRUMENTS (Details 3) - USD ($) $ in Thousands</t>
  </si>
  <si>
    <t>Fair value of net derivatives</t>
  </si>
  <si>
    <t>Derivative Assets, Non-current</t>
  </si>
  <si>
    <t>Derivative Assets, current</t>
  </si>
  <si>
    <t>Derivative Assets</t>
  </si>
  <si>
    <t>Commodity derivatives | Not designated as hedging instruments | Natural Gas</t>
  </si>
  <si>
    <t>Commodity derivatives | Not designated as hedging instruments | Oil</t>
  </si>
  <si>
    <t>ACQUISITIONS (Details) - Marcellus Assets $ in Thousands, shares in Millions</t>
  </si>
  <si>
    <t>Aug. 11, 2014USD ($)itemshares</t>
  </si>
  <si>
    <t>Dec. 31, 2014USD ($)</t>
  </si>
  <si>
    <t>Number of other working interest owners | item</t>
  </si>
  <si>
    <t>Number of shares exchanged | shares</t>
  </si>
  <si>
    <t>Common stock issued</t>
  </si>
  <si>
    <t>Purchase price</t>
  </si>
  <si>
    <t>Cash consideration</t>
  </si>
  <si>
    <t>Fair value of Warren equity common shares</t>
  </si>
  <si>
    <t>Closing adjustments</t>
  </si>
  <si>
    <t>Fair value of earn-out provision</t>
  </si>
  <si>
    <t>Fair value of farm-out provision</t>
  </si>
  <si>
    <t>Total purchase price</t>
  </si>
  <si>
    <t>Maximum payout included as part of the purchase and sale agreement</t>
  </si>
  <si>
    <t>Probability percentage of achieving the full payout</t>
  </si>
  <si>
    <t>90.00%</t>
  </si>
  <si>
    <t>Fair values of the assets acquired and liabilities assumed</t>
  </si>
  <si>
    <t>Proved oil and gas properties</t>
  </si>
  <si>
    <t>Unproved oil and gas properties</t>
  </si>
  <si>
    <t>CAPTILIZED INTEREST (Details) - Senior Notes. - USD ($) $ in Millions</t>
  </si>
  <si>
    <t>Capitalized Interest [Line Items]</t>
  </si>
  <si>
    <t>Interest costs capitalized</t>
  </si>
  <si>
    <t>Capitalized Interest Transferred To Cost Pool</t>
  </si>
  <si>
    <t>SUBSEQUENT EVENTS (Details) shares in Millions</t>
  </si>
  <si>
    <t>Nov. 09, 2015USD ($)</t>
  </si>
  <si>
    <t>Oct. 22, 2015USD ($)itemshares</t>
  </si>
  <si>
    <t>Oct. 15, 2015USD ($)</t>
  </si>
  <si>
    <t>Aug. 28, 2015</t>
  </si>
  <si>
    <t>May. 22, 2015USD ($)</t>
  </si>
  <si>
    <t>Mar. 31, 2016USD ($)</t>
  </si>
  <si>
    <t>Sep. 30, 2014USD ($)</t>
  </si>
  <si>
    <t>Apr. 01, 2017</t>
  </si>
  <si>
    <t>Jun. 30, 2016</t>
  </si>
  <si>
    <t>First Lien Credit Facility Amendment and Additional Draw Down of Funds</t>
  </si>
  <si>
    <t>Subsequent Event</t>
  </si>
  <si>
    <t>Management</t>
  </si>
  <si>
    <t>Total retention expense</t>
  </si>
  <si>
    <t>Mr. Stewart skelly, the then-current Vice President and CFO | Subsequent Event</t>
  </si>
  <si>
    <t>Lump sum payment</t>
  </si>
  <si>
    <t>Medical care coverage period pursuant to the terms of retention and severance agreement</t>
  </si>
  <si>
    <t>9 months</t>
  </si>
  <si>
    <t>Second Lien Credit Facility, Senior Notes Exchange and Issuance of Common Stock</t>
  </si>
  <si>
    <t>Credit Facility | The "First Lien Credit Facility" | Subsequent Event</t>
  </si>
  <si>
    <t>Lenders approval limit for sale of assets and reinvestment of proceeds back</t>
  </si>
  <si>
    <t>Maximum duration for delivery of compliance certificate</t>
  </si>
  <si>
    <t>25 days</t>
  </si>
  <si>
    <t>Delayed drawings</t>
  </si>
  <si>
    <t>Liquidity</t>
  </si>
  <si>
    <t>Covenant ratio threshold</t>
  </si>
  <si>
    <t>Credit Facility | The "Second Lien Credit Facility" | Subsequent Event</t>
  </si>
  <si>
    <t>12.00%</t>
  </si>
  <si>
    <t>Outstanding balance</t>
  </si>
  <si>
    <t>Credit Facility | The "Second Lien Credit Facility" | Subsequent Event | Beginning with April 20, 2016</t>
  </si>
  <si>
    <t>Number of semi annual interest payment dates | item</t>
  </si>
  <si>
    <t>Semi-annual interest may elect (as a percent)</t>
  </si>
  <si>
    <t>6.00%</t>
  </si>
  <si>
    <t>Credit Facility | The "Second Lien Credit Facility" | Subsequent Event | Beginning with October 20, 2017 and ending October 20, 2018</t>
  </si>
  <si>
    <t>Credit Facility | The "Second Lien Credit Facility" | Subsequent Event | Beginning with October 20, 2017 and ending October 20, 2018 | Maximum</t>
  </si>
  <si>
    <t>1.50%</t>
  </si>
  <si>
    <t>Certain Lenders | Credit Facility | The "First Lien Credit Facility"</t>
  </si>
  <si>
    <t>Certain Lenders | Credit Facility | The "Second Lien Credit Facility" | Subsequent Event</t>
  </si>
  <si>
    <t>Certain Lenders | Senior Notes.</t>
  </si>
  <si>
    <t>Certain Holders | Credit Facility | The "Second Lien Credit Facility" | Subsequent Event</t>
  </si>
  <si>
    <t>Certain Holders | Senior Notes. | Subsequent Event</t>
  </si>
  <si>
    <t>Number of common stocks issued for conversion of debt | shares</t>
  </si>
  <si>
    <t>Named executive officers located in the Company's New York City office | Subsequent Event</t>
  </si>
  <si>
    <t>Cash benefits payable associates with relocation of headquarters and office</t>
  </si>
  <si>
    <t>Interest in certain deep rights associated with former leases in the Atlantic Rim area | Disposal Group, Disposed of by Sale, Not Discontinued Operations</t>
  </si>
  <si>
    <t>Wyoming Purchase and Sale Agreement Amendment and Extension</t>
  </si>
  <si>
    <t>Sale of undivided interest in the operated deep rights (as in percent)</t>
  </si>
  <si>
    <t>30.00%</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9298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85203466</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501</v>
      </c>
      <c t="n" r="C3" s="7">
        <v>1703</v>
      </c>
    </row>
    <row spans="1:3" r="4">
      <c t="s" r="A4" s="4">
        <v>28</v>
      </c>
      <c t="n" r="B4" s="5">
        <v>15704</v>
      </c>
      <c t="n" r="C4" s="5">
        <v>20025</v>
      </c>
    </row>
    <row spans="1:3" r="5">
      <c t="s" r="A5" s="4">
        <v>29</v>
      </c>
      <c t="n" r="B5" s="5">
        <v>144</v>
      </c>
      <c t="n" r="C5" s="5">
        <v>142</v>
      </c>
    </row>
    <row spans="1:3" r="6">
      <c t="s" r="A6" s="4">
        <v>30</v>
      </c>
      <c t="n" r="B6" s="5">
        <v>4192</v>
      </c>
      <c t="n" r="C6" s="5">
        <v>4005</v>
      </c>
    </row>
    <row spans="1:3" r="7">
      <c t="s" r="A7" s="4">
        <v>31</v>
      </c>
      <c t="n" r="B7" s="5">
        <v>2704</v>
      </c>
      <c t="n" r="C7" s="5">
        <v>1245</v>
      </c>
    </row>
    <row spans="1:3" r="8">
      <c t="s" r="A8" s="4">
        <v>32</v>
      </c>
      <c t="n" r="B8" s="5">
        <v>32245</v>
      </c>
      <c t="n" r="C8" s="5">
        <v>27120</v>
      </c>
    </row>
    <row spans="1:3" r="9">
      <c t="s" r="A9" s="3">
        <v>33</v>
      </c>
    </row>
    <row spans="1:3" r="10">
      <c t="s" r="A10" s="4">
        <v>34</v>
      </c>
      <c t="n" r="B10" s="5">
        <v>379561</v>
      </c>
      <c t="n" r="C10" s="5">
        <v>753496</v>
      </c>
    </row>
    <row spans="1:3" r="11">
      <c t="s" r="A11" s="4">
        <v>35</v>
      </c>
      <c t="n" r="B11" s="5">
        <v>18120</v>
      </c>
      <c t="n" r="C11" s="5">
        <v>19622</v>
      </c>
    </row>
    <row spans="1:3" r="12">
      <c t="s" r="A12" s="4">
        <v>29</v>
      </c>
      <c t="n" r="B12" s="5">
        <v>1330</v>
      </c>
      <c t="n" r="C12" s="5">
        <v>1280</v>
      </c>
    </row>
    <row spans="1:3" r="13">
      <c t="s" r="A13" s="4">
        <v>36</v>
      </c>
      <c t="n" r="B13" s="5">
        <v>12836</v>
      </c>
      <c t="n" r="C13" s="5">
        <v>13942</v>
      </c>
    </row>
    <row spans="1:3" r="14">
      <c t="s" r="A14" s="4">
        <v>30</v>
      </c>
      <c t="n" r="B14" s="5">
        <v>3338</v>
      </c>
    </row>
    <row spans="1:3" r="15">
      <c t="s" r="A15" s="4">
        <v>37</v>
      </c>
      <c t="n" r="B15" s="5">
        <v>3026</v>
      </c>
      <c t="n" r="C15" s="5">
        <v>3220</v>
      </c>
    </row>
    <row spans="1:3" r="16">
      <c t="s" r="A16" s="4">
        <v>38</v>
      </c>
      <c t="n" r="B16" s="5">
        <v>418211</v>
      </c>
      <c t="n" r="C16" s="5">
        <v>791560</v>
      </c>
    </row>
    <row spans="1:3" r="17">
      <c t="s" r="A17" s="4">
        <v>39</v>
      </c>
      <c t="n" r="B17" s="5">
        <v>450456</v>
      </c>
      <c t="n" r="C17" s="5">
        <v>818680</v>
      </c>
    </row>
    <row spans="1:3" r="18">
      <c t="s" r="A18" s="3">
        <v>40</v>
      </c>
    </row>
    <row spans="1:3" r="19">
      <c t="s" r="A19" s="4">
        <v>41</v>
      </c>
      <c t="n" r="B19" s="5">
        <v>164</v>
      </c>
      <c t="n" r="C19" s="5">
        <v>381</v>
      </c>
    </row>
    <row spans="1:3" r="20">
      <c t="s" r="A20" s="4">
        <v>42</v>
      </c>
      <c t="n" r="B20" s="5">
        <v>218</v>
      </c>
    </row>
    <row spans="1:3" r="21">
      <c t="s" r="A21" s="4">
        <v>43</v>
      </c>
      <c t="n" r="B21" s="5">
        <v>42872</v>
      </c>
      <c t="n" r="C21" s="5">
        <v>57389</v>
      </c>
    </row>
    <row spans="1:3" r="22">
      <c t="s" r="A22" s="4">
        <v>44</v>
      </c>
      <c t="n" r="B22" s="5">
        <v>43254</v>
      </c>
      <c t="n" r="C22" s="5">
        <v>57770</v>
      </c>
    </row>
    <row spans="1:3" r="23">
      <c t="s" r="A23" s="3">
        <v>45</v>
      </c>
    </row>
    <row spans="1:3" r="24">
      <c t="s" r="A24" s="4">
        <v>46</v>
      </c>
      <c t="n" r="B24" s="5">
        <v>219665</v>
      </c>
    </row>
    <row spans="1:3" r="25">
      <c t="s" r="A25" s="4">
        <v>47</v>
      </c>
      <c t="n" r="C25" s="5">
        <v>134749</v>
      </c>
    </row>
    <row spans="1:3" r="26">
      <c t="s" r="A26" s="4">
        <v>48</v>
      </c>
      <c t="n" r="B26" s="5">
        <v>37666</v>
      </c>
      <c t="n" r="C26" s="5">
        <v>36084</v>
      </c>
    </row>
    <row spans="1:3" r="27">
      <c t="s" r="A27" s="4">
        <v>49</v>
      </c>
      <c t="n" r="B27" s="5">
        <v>229156</v>
      </c>
      <c t="n" r="C27" s="5">
        <v>297525</v>
      </c>
    </row>
    <row spans="1:3" r="28">
      <c t="s" r="A28" s="4">
        <v>50</v>
      </c>
      <c t="n" r="B28" s="7">
        <v>486487</v>
      </c>
      <c t="n" r="C28" s="7">
        <v>468358</v>
      </c>
    </row>
    <row spans="1:3" r="29">
      <c t="s" r="A29" s="4">
        <v>51</v>
      </c>
      <c t="s" r="B29" s="4">
        <v>52</v>
      </c>
      <c t="s" r="C29" s="4">
        <v>52</v>
      </c>
    </row>
    <row spans="1:3" r="30">
      <c t="s" r="A30" s="3">
        <v>53</v>
      </c>
    </row>
    <row spans="1:3" r="31">
      <c t="s" r="A31" s="4">
        <v>54</v>
      </c>
      <c t="n" r="B31" s="7">
        <v>128</v>
      </c>
      <c t="n" r="C31" s="7">
        <v>128</v>
      </c>
    </row>
    <row spans="1:3" r="32">
      <c t="s" r="A32" s="4">
        <v>55</v>
      </c>
      <c t="n" r="B32" s="5">
        <v>8</v>
      </c>
      <c t="n" r="C32" s="5">
        <v>8</v>
      </c>
    </row>
    <row spans="1:3" r="33">
      <c t="s" r="A33" s="4">
        <v>56</v>
      </c>
      <c t="n" r="B33" s="5">
        <v>514615</v>
      </c>
      <c t="n" r="C33" s="5">
        <v>512843</v>
      </c>
    </row>
    <row spans="1:3" r="34">
      <c t="s" r="A34" s="4">
        <v>57</v>
      </c>
      <c t="n" r="B34" s="5">
        <v>-594251</v>
      </c>
      <c t="n" r="C34" s="5">
        <v>-220643</v>
      </c>
    </row>
    <row spans="1:3" r="35">
      <c t="s" r="A35" s="4">
        <v>58</v>
      </c>
      <c t="n" r="B35" s="5">
        <v>215</v>
      </c>
      <c t="n" r="C35" s="5">
        <v>216</v>
      </c>
    </row>
    <row spans="1:3" r="36">
      <c t="s" r="A36" s="4">
        <v>59</v>
      </c>
      <c t="n" r="B36" s="5">
        <v>-79285</v>
      </c>
      <c t="n" r="C36" s="5">
        <v>292552</v>
      </c>
    </row>
    <row spans="1:3" r="37">
      <c t="s" r="A37" s="4">
        <v>60</v>
      </c>
      <c t="n" r="B37" s="7">
        <v>450456</v>
      </c>
      <c t="n" r="C37" s="7">
        <v>818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49</v>
      </c>
    </row>
    <row spans="1:2" r="4">
      <c t="s" r="A4" s="4">
        <v>176</v>
      </c>
      <c t="s" r="B4" s="4">
        <v>177</v>
      </c>
    </row>
    <row spans="1:2" r="5">
      <c t="s" r="A5" s="4">
        <v>178</v>
      </c>
      <c t="s" r="B5" s="4">
        <v>179</v>
      </c>
    </row>
    <row spans="1:2" r="6">
      <c t="s" r="A6" s="4">
        <v>180</v>
      </c>
      <c t="s" r="B6"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82</v>
      </c>
      <c t="s" r="B1" s="2">
        <v>1</v>
      </c>
    </row>
    <row spans="1:2" r="2">
      <c t="s" r="B2" s="2">
        <v>2</v>
      </c>
    </row>
    <row spans="1:2" r="3">
      <c t="s" r="A3" s="3">
        <v>153</v>
      </c>
    </row>
    <row spans="1:2" r="4">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5</v>
      </c>
      <c t="s" r="B1" s="2">
        <v>1</v>
      </c>
    </row>
    <row spans="1:2" r="2">
      <c t="s" r="B2" s="2">
        <v>2</v>
      </c>
    </row>
    <row spans="1:2" r="3">
      <c t="s" r="A3" s="3">
        <v>155</v>
      </c>
    </row>
    <row spans="1:2" r="4">
      <c t="s" r="A4" s="4">
        <v>186</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88</v>
      </c>
      <c t="s" r="B1" s="2">
        <v>1</v>
      </c>
    </row>
    <row spans="1:2" r="2">
      <c t="s" r="B2" s="2">
        <v>2</v>
      </c>
    </row>
    <row spans="1:2" r="3">
      <c t="s" r="A3" s="3">
        <v>157</v>
      </c>
    </row>
    <row spans="1:2" r="4">
      <c t="s" r="A4" s="4">
        <v>189</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61</v>
      </c>
    </row>
    <row spans="1:2" r="4">
      <c t="s" r="A4" s="4">
        <v>192</v>
      </c>
      <c t="s" r="B4" s="4">
        <v>193</v>
      </c>
    </row>
    <row spans="1:2" r="5">
      <c t="s" r="A5" s="4">
        <v>194</v>
      </c>
      <c t="s" r="B5" s="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63</v>
      </c>
    </row>
    <row spans="1:2" r="4">
      <c t="s" r="A4" s="4">
        <v>197</v>
      </c>
      <c t="s" r="B4" s="4">
        <v>198</v>
      </c>
    </row>
    <row spans="1:2" r="5">
      <c t="s" r="A5" s="4">
        <v>199</v>
      </c>
      <c t="s" r="B5" s="4">
        <v>200</v>
      </c>
    </row>
    <row spans="1:2" r="6">
      <c t="s" r="A6" s="4">
        <v>201</v>
      </c>
      <c t="s" r="B6"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03</v>
      </c>
      <c t="s" r="B1" s="2">
        <v>1</v>
      </c>
    </row>
    <row spans="1:2" r="2">
      <c t="s" r="B2" s="2">
        <v>2</v>
      </c>
    </row>
    <row spans="1:2" r="3">
      <c t="s" r="A3" s="3">
        <v>169</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4"/>
    <col customWidth="1" max="5" min="5" width="17"/>
  </cols>
  <sheetData>
    <row spans="1:5" r="1">
      <c t="s" r="A1" s="1">
        <v>208</v>
      </c>
      <c t="s" r="B1" s="2">
        <v>77</v>
      </c>
      <c t="s" r="D1" s="2">
        <v>1</v>
      </c>
    </row>
    <row spans="1:5" r="2">
      <c t="s" r="B2" s="2">
        <v>2</v>
      </c>
      <c t="s" r="C2" s="2">
        <v>78</v>
      </c>
      <c t="s" r="D2" s="2">
        <v>2</v>
      </c>
      <c t="s" r="E2" s="2">
        <v>78</v>
      </c>
    </row>
    <row spans="1:5" r="3">
      <c t="s" r="A3" s="3">
        <v>149</v>
      </c>
    </row>
    <row spans="1:5" r="4">
      <c t="s" r="A4" s="4">
        <v>209</v>
      </c>
      <c t="n" r="B4" s="7">
        <v>400</v>
      </c>
      <c t="n" r="C4" s="7">
        <v>700</v>
      </c>
      <c t="n" r="D4" s="7">
        <v>2100</v>
      </c>
      <c t="n" r="E4" s="7">
        <v>1700</v>
      </c>
    </row>
    <row spans="1:5" r="5">
      <c t="s" r="A5" s="4">
        <v>210</v>
      </c>
    </row>
    <row spans="1:5" r="6">
      <c t="s" r="A6" s="3">
        <v>211</v>
      </c>
    </row>
    <row spans="1:5" r="7">
      <c t="s" r="A7" s="4">
        <v>212</v>
      </c>
      <c t="s" r="D7" s="4">
        <v>213</v>
      </c>
      <c t="s" r="E7" s="4">
        <v>213</v>
      </c>
    </row>
    <row spans="1:5" r="8">
      <c t="s" r="A8" s="4">
        <v>214</v>
      </c>
      <c t="s" r="D8" s="4">
        <v>215</v>
      </c>
      <c t="s" r="E8" s="4">
        <v>216</v>
      </c>
    </row>
    <row spans="1:5" r="9">
      <c t="s" r="A9" s="4">
        <v>217</v>
      </c>
      <c t="s" r="D9" s="4">
        <v>218</v>
      </c>
      <c t="s" r="E9" s="4">
        <v>219</v>
      </c>
    </row>
    <row spans="1:5" r="10">
      <c t="s" r="A10" s="4">
        <v>220</v>
      </c>
      <c t="s" r="D10" s="4">
        <v>221</v>
      </c>
      <c t="s" r="E10" s="4">
        <v>221</v>
      </c>
    </row>
    <row spans="1:5" r="11">
      <c t="s" r="A11" s="3">
        <v>222</v>
      </c>
    </row>
    <row spans="1:5" r="12">
      <c t="s" r="A12" s="4">
        <v>223</v>
      </c>
      <c t="n" r="B12" s="5">
        <v>3631059</v>
      </c>
    </row>
    <row spans="1:5" r="13">
      <c t="s" r="A13" s="4">
        <v>224</v>
      </c>
      <c t="n" r="B13" s="5">
        <v>35000</v>
      </c>
    </row>
    <row spans="1:5" r="14">
      <c t="s" r="A14" s="4">
        <v>225</v>
      </c>
      <c t="n" r="B14" s="5">
        <v>-158864</v>
      </c>
    </row>
    <row spans="1:5" r="15">
      <c t="s" r="A15" s="4">
        <v>226</v>
      </c>
      <c t="n" r="B15" s="5">
        <v>3507195</v>
      </c>
      <c t="n" r="D15" s="5">
        <v>3507195</v>
      </c>
    </row>
    <row spans="1:5" r="16">
      <c t="s" r="A16" s="4">
        <v>227</v>
      </c>
      <c t="n" r="B16" s="5">
        <v>738765</v>
      </c>
      <c t="n" r="D16" s="5">
        <v>738765</v>
      </c>
    </row>
    <row spans="1:5" r="17">
      <c t="s" r="A17" s="3">
        <v>228</v>
      </c>
    </row>
    <row spans="1:5" r="18">
      <c t="s" r="A18" s="4">
        <v>229</v>
      </c>
      <c t="n" r="B18" s="9">
        <v>2.67</v>
      </c>
    </row>
    <row spans="1:5" r="19">
      <c t="s" r="A19" s="4">
        <v>230</v>
      </c>
      <c t="n" r="B19" s="10">
        <v>0.42</v>
      </c>
    </row>
    <row spans="1:5" r="20">
      <c t="s" r="A20" s="4">
        <v>231</v>
      </c>
      <c t="n" r="B20" s="10">
        <v>3.04</v>
      </c>
    </row>
    <row spans="1:5" r="21">
      <c t="s" r="A21" s="4">
        <v>232</v>
      </c>
      <c t="n" r="B21" s="10">
        <v>2.63</v>
      </c>
      <c t="n" r="D21" s="9">
        <v>2.63</v>
      </c>
    </row>
    <row spans="1:5" r="22">
      <c t="s" r="A22" s="4">
        <v>233</v>
      </c>
      <c t="n" r="B22" s="9">
        <v>4.14</v>
      </c>
      <c t="n" r="D22" s="9">
        <v>4.14</v>
      </c>
    </row>
    <row spans="1:5" r="23">
      <c t="s" r="A23" s="3">
        <v>234</v>
      </c>
    </row>
    <row spans="1:5" r="24">
      <c t="s" r="A24" s="4">
        <v>235</v>
      </c>
      <c t="s" r="B24" s="4">
        <v>236</v>
      </c>
    </row>
    <row spans="1:5" r="25">
      <c t="s" r="A25" s="4">
        <v>237</v>
      </c>
      <c t="s" r="B25" s="4">
        <v>238</v>
      </c>
    </row>
    <row spans="1:5" r="26">
      <c t="s" r="A26" s="3">
        <v>239</v>
      </c>
    </row>
    <row spans="1:5" r="27">
      <c t="s" r="A27" s="4">
        <v>235</v>
      </c>
      <c t="n" r="B27" s="7">
        <v>3</v>
      </c>
      <c t="n" r="D27" s="7">
        <v>3</v>
      </c>
    </row>
    <row spans="1:5" r="28">
      <c t="s" r="A28" s="3">
        <v>240</v>
      </c>
    </row>
    <row spans="1:5" r="29">
      <c t="s" r="A29" s="4">
        <v>241</v>
      </c>
      <c t="n" r="D29" s="5">
        <v>0</v>
      </c>
      <c t="n" r="E29" s="7">
        <v>1800</v>
      </c>
    </row>
    <row spans="1:5" r="30">
      <c t="s" r="A30" s="4">
        <v>242</v>
      </c>
      <c t="n" r="B30" s="7">
        <v>2600</v>
      </c>
      <c t="n" r="D30" s="7">
        <v>2600</v>
      </c>
    </row>
    <row spans="1:5" r="31">
      <c t="s" r="A31" s="3">
        <v>243</v>
      </c>
    </row>
    <row spans="1:5" r="32">
      <c t="s" r="A32" s="4">
        <v>244</v>
      </c>
      <c t="s" r="D32" s="4">
        <v>245</v>
      </c>
    </row>
    <row spans="1:5" r="33">
      <c t="s" r="A33" s="4">
        <v>246</v>
      </c>
    </row>
    <row spans="1:5" r="34">
      <c t="s" r="A34" s="3">
        <v>247</v>
      </c>
    </row>
    <row spans="1:5" r="35">
      <c t="s" r="A35" s="4">
        <v>223</v>
      </c>
      <c t="n" r="D35" s="5">
        <v>689370</v>
      </c>
    </row>
    <row spans="1:5" r="36">
      <c t="s" r="A36" s="4">
        <v>224</v>
      </c>
      <c t="n" r="D36" s="5">
        <v>521322</v>
      </c>
    </row>
    <row spans="1:5" r="37">
      <c t="s" r="A37" s="4">
        <v>248</v>
      </c>
      <c t="n" r="D37" s="5">
        <v>-697630</v>
      </c>
    </row>
    <row spans="1:5" r="38">
      <c t="s" r="A38" s="4">
        <v>249</v>
      </c>
      <c t="n" r="D38" s="5">
        <v>-30567</v>
      </c>
    </row>
    <row spans="1:5" r="39">
      <c t="s" r="A39" s="4">
        <v>226</v>
      </c>
      <c t="n" r="B39" s="5">
        <v>482495</v>
      </c>
      <c t="n" r="D39" s="5">
        <v>482495</v>
      </c>
    </row>
    <row spans="1:5" r="40">
      <c t="s" r="A40" s="3">
        <v>243</v>
      </c>
    </row>
    <row spans="1:5" r="41">
      <c t="s" r="A41" s="4">
        <v>229</v>
      </c>
      <c t="n" r="D41" s="9">
        <v>2.87</v>
      </c>
    </row>
    <row spans="1:5" r="42">
      <c t="s" r="A42" s="4">
        <v>230</v>
      </c>
      <c t="n" r="D42" s="10">
        <v>1.11</v>
      </c>
    </row>
    <row spans="1:5" r="43">
      <c t="s" r="A43" s="4">
        <v>250</v>
      </c>
      <c t="n" r="D43" s="10">
        <v>1.79</v>
      </c>
    </row>
    <row spans="1:5" r="44">
      <c t="s" r="A44" s="4">
        <v>251</v>
      </c>
      <c t="n" r="D44" s="10">
        <v>3.15</v>
      </c>
    </row>
    <row spans="1:5" r="45">
      <c t="s" r="A45" s="4">
        <v>232</v>
      </c>
      <c t="n" r="B45" s="9">
        <v>2.5</v>
      </c>
      <c t="n" r="D45" s="9">
        <v>2.5</v>
      </c>
    </row>
    <row spans="1:5" r="46">
      <c t="s" r="A46" s="4">
        <v>252</v>
      </c>
      <c t="s" r="D46" s="4">
        <v>253</v>
      </c>
    </row>
    <row spans="1:5" r="47">
      <c t="s" r="A47" s="4">
        <v>242</v>
      </c>
      <c t="n" r="B47" s="7">
        <v>800</v>
      </c>
      <c t="n" r="D47" s="7">
        <v>800</v>
      </c>
    </row>
    <row spans="1:5" r="48">
      <c t="s" r="A48" s="4">
        <v>244</v>
      </c>
      <c t="s" r="D48" s="4">
        <v>2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55</v>
      </c>
      <c t="s" r="B1" s="2">
        <v>1</v>
      </c>
      <c t="s" r="C1" s="2">
        <v>62</v>
      </c>
    </row>
    <row spans="1:3" r="2">
      <c t="s" r="B2" s="2">
        <v>2</v>
      </c>
      <c t="s" r="C2" s="2">
        <v>25</v>
      </c>
    </row>
    <row spans="1:3" r="3">
      <c t="s" r="A3" s="3">
        <v>151</v>
      </c>
    </row>
    <row spans="1:3" r="4">
      <c t="s" r="A4" s="4">
        <v>256</v>
      </c>
      <c t="s" r="B4" s="4">
        <v>66</v>
      </c>
      <c t="s" r="C4" s="4">
        <v>66</v>
      </c>
    </row>
    <row spans="1:3" r="5">
      <c t="s" r="A5" s="4">
        <v>257</v>
      </c>
      <c t="n" r="B5" s="10">
        <v>0.5</v>
      </c>
    </row>
    <row spans="1:3" r="6">
      <c t="s" r="A6" s="4">
        <v>258</v>
      </c>
      <c t="s" r="B6" s="4">
        <v>259</v>
      </c>
    </row>
    <row spans="1:3" r="7">
      <c t="s" r="A7" s="4">
        <v>260</v>
      </c>
      <c t="s" r="B7" s="4">
        <v>261</v>
      </c>
    </row>
    <row spans="1:3" r="8">
      <c t="s" r="A8" s="4">
        <v>262</v>
      </c>
      <c t="n" r="B8" s="11">
        <v>1.5</v>
      </c>
    </row>
    <row spans="1:3" r="9">
      <c t="s" r="A9" s="4">
        <v>263</v>
      </c>
      <c t="s" r="B9" s="4">
        <v>264</v>
      </c>
    </row>
    <row spans="1:3" r="10">
      <c t="s" r="A10" s="4">
        <v>265</v>
      </c>
      <c t="s" r="B10" s="4">
        <v>266</v>
      </c>
    </row>
    <row spans="1:3" r="11">
      <c t="s" r="A11" s="4">
        <v>267</v>
      </c>
      <c t="s" r="B11" s="4">
        <v>261</v>
      </c>
    </row>
    <row spans="1:3" r="12">
      <c t="s" r="A12" s="3">
        <v>268</v>
      </c>
    </row>
    <row spans="1:3" r="13">
      <c t="s" r="A13" s="4">
        <v>269</v>
      </c>
      <c t="n" r="B13" s="7">
        <v>12</v>
      </c>
    </row>
    <row spans="1:3" r="14">
      <c t="s" r="A14" s="4">
        <v>268</v>
      </c>
    </row>
    <row spans="1:3" r="15">
      <c t="s" r="A15" s="3">
        <v>268</v>
      </c>
    </row>
    <row spans="1:3" r="16">
      <c t="s" r="A16" s="4">
        <v>269</v>
      </c>
      <c t="n" r="B16" s="7">
        <v>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1</v>
      </c>
      <c t="s" r="B1" s="2">
        <v>1</v>
      </c>
      <c t="s" r="C1" s="2">
        <v>62</v>
      </c>
    </row>
    <row spans="1:3" r="2">
      <c t="s" r="B2" s="2">
        <v>2</v>
      </c>
      <c t="s" r="C2" s="2">
        <v>25</v>
      </c>
    </row>
    <row spans="1:3" r="3">
      <c t="s" r="A3" s="3">
        <v>63</v>
      </c>
    </row>
    <row spans="1:3" r="4">
      <c t="s" r="A4" s="4">
        <v>64</v>
      </c>
      <c t="n" r="B4" s="7">
        <v>198612</v>
      </c>
      <c t="n" r="C4" s="7">
        <v>204626</v>
      </c>
    </row>
    <row spans="1:3" r="5">
      <c t="s" r="A5" s="4">
        <v>65</v>
      </c>
      <c t="s" r="B5" s="4">
        <v>66</v>
      </c>
      <c t="s" r="C5" s="4">
        <v>66</v>
      </c>
    </row>
    <row spans="1:3" r="6">
      <c t="s" r="A6" s="4">
        <v>67</v>
      </c>
      <c t="n" r="B6" s="8">
        <v>0.0001</v>
      </c>
      <c t="n" r="C6" s="8">
        <v>0.0001</v>
      </c>
    </row>
    <row spans="1:3" r="7">
      <c t="s" r="A7" s="4">
        <v>68</v>
      </c>
      <c t="n" r="B7" s="5">
        <v>10000000</v>
      </c>
      <c t="n" r="C7" s="5">
        <v>10000000</v>
      </c>
    </row>
    <row spans="1:3" r="8">
      <c t="s" r="A8" s="4">
        <v>69</v>
      </c>
      <c t="n" r="B8" s="5">
        <v>10703</v>
      </c>
      <c t="n" r="C8" s="5">
        <v>10703</v>
      </c>
    </row>
    <row spans="1:3" r="9">
      <c t="s" r="A9" s="4">
        <v>70</v>
      </c>
      <c t="n" r="B9" s="5">
        <v>10703</v>
      </c>
      <c t="n" r="C9" s="5">
        <v>10703</v>
      </c>
    </row>
    <row spans="1:3" r="10">
      <c t="s" r="A10" s="4">
        <v>71</v>
      </c>
      <c t="n" r="B10" s="7">
        <v>128</v>
      </c>
      <c t="n" r="C10" s="7">
        <v>128</v>
      </c>
    </row>
    <row spans="1:3" r="11">
      <c t="s" r="A11" s="4">
        <v>72</v>
      </c>
      <c t="n" r="B11" s="8">
        <v>0.0001</v>
      </c>
      <c t="n" r="C11" s="8">
        <v>0.0001</v>
      </c>
    </row>
    <row spans="1:3" r="12">
      <c t="s" r="A12" s="4">
        <v>73</v>
      </c>
      <c t="n" r="B12" s="5">
        <v>200000000</v>
      </c>
      <c t="n" r="C12" s="5">
        <v>200000000</v>
      </c>
    </row>
    <row spans="1:3" r="13">
      <c t="s" r="A13" s="4">
        <v>74</v>
      </c>
      <c t="n" r="B13" s="5">
        <v>81203466</v>
      </c>
      <c t="n" r="C13" s="5">
        <v>80754225</v>
      </c>
    </row>
    <row spans="1:3" r="14">
      <c t="s" r="A14" s="4">
        <v>75</v>
      </c>
      <c t="n" r="B14" s="7">
        <v>141</v>
      </c>
      <c t="n" r="C14" s="7">
        <v>14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0</v>
      </c>
      <c t="s" r="B1" s="2">
        <v>77</v>
      </c>
      <c t="s" r="D1" s="2">
        <v>1</v>
      </c>
    </row>
    <row spans="1:5" r="2">
      <c t="s" r="B2" s="2">
        <v>2</v>
      </c>
      <c t="s" r="C2" s="2">
        <v>78</v>
      </c>
      <c t="s" r="D2" s="2">
        <v>2</v>
      </c>
      <c t="s" r="E2" s="2">
        <v>78</v>
      </c>
    </row>
    <row spans="1:5" r="3">
      <c t="s" r="A3" s="3">
        <v>271</v>
      </c>
    </row>
    <row spans="1:5" r="4">
      <c t="s" r="A4" s="4">
        <v>272</v>
      </c>
      <c t="n" r="B4" s="7">
        <v>-186063</v>
      </c>
      <c t="n" r="C4" s="7">
        <v>3723</v>
      </c>
      <c t="n" r="D4" s="7">
        <v>-373616</v>
      </c>
      <c t="n" r="E4" s="7">
        <v>22682</v>
      </c>
    </row>
    <row spans="1:5" r="5">
      <c t="s" r="A5" s="4">
        <v>273</v>
      </c>
      <c t="n" r="B5" s="5">
        <v>81203466</v>
      </c>
      <c t="n" r="C5" s="5">
        <v>78549255</v>
      </c>
      <c t="n" r="D5" s="5">
        <v>81092772</v>
      </c>
      <c t="n" r="E5" s="5">
        <v>75121693</v>
      </c>
    </row>
    <row spans="1:5" r="6">
      <c t="s" r="A6" s="4">
        <v>274</v>
      </c>
      <c t="n" r="C6" s="5">
        <v>12524</v>
      </c>
    </row>
    <row spans="1:5" r="7">
      <c t="s" r="A7" s="4">
        <v>275</v>
      </c>
      <c t="n" r="C7" s="5">
        <v>312440</v>
      </c>
      <c t="n" r="E7" s="5">
        <v>192473</v>
      </c>
    </row>
    <row spans="1:5" r="8">
      <c t="s" r="A8" s="4">
        <v>276</v>
      </c>
      <c t="n" r="B8" s="5">
        <v>81203466</v>
      </c>
      <c t="n" r="C8" s="5">
        <v>78874219</v>
      </c>
      <c t="n" r="D8" s="5">
        <v>81092772</v>
      </c>
      <c t="n" r="E8" s="5">
        <v>75314166</v>
      </c>
    </row>
    <row spans="1:5" r="9">
      <c t="s" r="A9" s="4">
        <v>277</v>
      </c>
      <c t="n" r="B9" s="9">
        <v>-2.29</v>
      </c>
      <c t="n" r="C9" s="9">
        <v>0.05</v>
      </c>
      <c t="n" r="D9" s="9">
        <v>-4.61</v>
      </c>
      <c t="n" r="E9" s="9">
        <v>0.3</v>
      </c>
    </row>
    <row spans="1:5" r="10">
      <c t="s" r="A10" s="4">
        <v>278</v>
      </c>
      <c t="n" r="B10" s="10">
        <v>-2.29</v>
      </c>
      <c t="n" r="C10" s="9">
        <v>0.05</v>
      </c>
      <c t="n" r="D10" s="9">
        <v>-4.61</v>
      </c>
      <c t="n" r="E10" s="9">
        <v>0.3</v>
      </c>
    </row>
    <row spans="1:5" r="11">
      <c t="s" r="A11" s="4">
        <v>279</v>
      </c>
    </row>
    <row spans="1:5" r="12">
      <c t="s" r="A12" s="3">
        <v>280</v>
      </c>
    </row>
    <row spans="1:5" r="13">
      <c t="s" r="A13" s="4">
        <v>281</v>
      </c>
      <c t="n" r="D13" s="5">
        <v>38072</v>
      </c>
      <c t="n" r="E13" s="5">
        <v>38072</v>
      </c>
    </row>
    <row spans="1:5" r="14">
      <c t="s" r="A14" s="4">
        <v>282</v>
      </c>
    </row>
    <row spans="1:5" r="15">
      <c t="s" r="A15" s="3">
        <v>280</v>
      </c>
    </row>
    <row spans="1:5" r="16">
      <c t="s" r="A16" s="4">
        <v>281</v>
      </c>
      <c t="n" r="D16" s="5">
        <v>3989690</v>
      </c>
      <c t="n" r="E16" s="5">
        <v>2322263</v>
      </c>
    </row>
    <row spans="1:5" r="17">
      <c t="s" r="A17" s="4">
        <v>283</v>
      </c>
    </row>
    <row spans="1:5" r="18">
      <c t="s" r="A18" s="3">
        <v>280</v>
      </c>
    </row>
    <row spans="1:5" r="19">
      <c t="s" r="A19" s="4">
        <v>284</v>
      </c>
      <c t="s" r="D19" s="4">
        <v>285</v>
      </c>
    </row>
    <row spans="1:5" r="20">
      <c t="s" r="A20" s="4">
        <v>286</v>
      </c>
      <c t="n" r="B20" s="7">
        <v>50</v>
      </c>
      <c t="n" r="D20" s="7">
        <v>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87</v>
      </c>
      <c t="s" r="B1" s="2">
        <v>288</v>
      </c>
      <c t="s" r="C1" s="2">
        <v>3</v>
      </c>
      <c t="s" r="D1" s="2">
        <v>289</v>
      </c>
      <c t="s" r="E1" s="2">
        <v>2</v>
      </c>
      <c t="s" r="F1" s="2">
        <v>2</v>
      </c>
      <c t="s" r="G1" s="2">
        <v>78</v>
      </c>
      <c t="s" r="H1" s="2">
        <v>25</v>
      </c>
      <c t="s" r="I1" s="2">
        <v>290</v>
      </c>
    </row>
    <row spans="1:9" r="2">
      <c t="s" r="A2" s="3">
        <v>155</v>
      </c>
    </row>
    <row spans="1:9" r="3">
      <c t="s" r="A3" s="4">
        <v>291</v>
      </c>
      <c t="n" r="H3" s="7">
        <v>134749</v>
      </c>
    </row>
    <row spans="1:9" r="4">
      <c t="s" r="A4" s="4">
        <v>46</v>
      </c>
      <c t="n" r="E4" s="7">
        <v>219665</v>
      </c>
      <c t="n" r="F4" s="7">
        <v>219665</v>
      </c>
    </row>
    <row spans="1:9" r="5">
      <c t="s" r="A5" s="4">
        <v>292</v>
      </c>
      <c t="n" r="E5" s="5">
        <v>1636</v>
      </c>
      <c t="n" r="F5" s="5">
        <v>1636</v>
      </c>
      <c t="n" r="H5" s="5">
        <v>1636</v>
      </c>
    </row>
    <row spans="1:9" r="6">
      <c t="s" r="A6" s="4">
        <v>293</v>
      </c>
      <c t="n" r="E6" s="5">
        <v>230410</v>
      </c>
      <c t="n" r="F6" s="5">
        <v>230410</v>
      </c>
      <c t="n" r="H6" s="5">
        <v>300000</v>
      </c>
    </row>
    <row spans="1:9" r="7">
      <c t="s" r="A7" s="4">
        <v>294</v>
      </c>
      <c t="n" r="E7" s="5">
        <v>-2727</v>
      </c>
      <c t="n" r="F7" s="5">
        <v>-2727</v>
      </c>
      <c t="n" r="H7" s="5">
        <v>-3947</v>
      </c>
    </row>
    <row spans="1:9" r="8">
      <c t="s" r="A8" s="4">
        <v>295</v>
      </c>
      <c t="n" r="E8" s="5">
        <v>6931</v>
      </c>
      <c t="n" r="F8" s="5">
        <v>6931</v>
      </c>
      <c t="n" r="H8" s="5">
        <v>6531</v>
      </c>
    </row>
    <row spans="1:9" r="9">
      <c t="s" r="A9" s="4">
        <v>296</v>
      </c>
      <c t="n" r="E9" s="5">
        <v>30954</v>
      </c>
      <c t="n" r="F9" s="5">
        <v>30954</v>
      </c>
      <c t="n" r="H9" s="5">
        <v>29771</v>
      </c>
    </row>
    <row spans="1:9" r="10">
      <c t="s" r="A10" s="4">
        <v>50</v>
      </c>
      <c t="n" r="E10" s="5">
        <v>486869</v>
      </c>
      <c t="n" r="F10" s="5">
        <v>486869</v>
      </c>
      <c t="n" r="H10" s="5">
        <v>468740</v>
      </c>
    </row>
    <row spans="1:9" r="11">
      <c t="s" r="A11" s="4">
        <v>297</v>
      </c>
      <c t="n" r="E11" s="5">
        <v>382</v>
      </c>
      <c t="n" r="F11" s="5">
        <v>382</v>
      </c>
      <c t="n" r="H11" s="5">
        <v>382</v>
      </c>
    </row>
    <row spans="1:9" r="12">
      <c t="s" r="A12" s="4">
        <v>298</v>
      </c>
      <c t="n" r="E12" s="5">
        <v>486487</v>
      </c>
      <c t="n" r="F12" s="5">
        <v>486487</v>
      </c>
      <c t="n" r="H12" s="7">
        <v>468358</v>
      </c>
    </row>
    <row spans="1:9" r="13">
      <c t="s" r="A13" s="3">
        <v>299</v>
      </c>
    </row>
    <row spans="1:9" r="14">
      <c t="s" r="A14" s="4">
        <v>300</v>
      </c>
      <c t="n" r="F14" s="5">
        <v>189559</v>
      </c>
      <c t="n" r="G14" s="7">
        <v>371599</v>
      </c>
    </row>
    <row spans="1:9" r="15">
      <c t="s" r="A15" s="4">
        <v>301</v>
      </c>
      <c t="n" r="F15" s="5">
        <v>14407</v>
      </c>
    </row>
    <row spans="1:9" r="16">
      <c t="s" r="A16" s="4">
        <v>302</v>
      </c>
    </row>
    <row spans="1:9" r="17">
      <c t="s" r="A17" s="3">
        <v>299</v>
      </c>
    </row>
    <row spans="1:9" r="18">
      <c t="s" r="A18" s="4">
        <v>303</v>
      </c>
      <c t="s" r="D18" s="4">
        <v>304</v>
      </c>
    </row>
    <row spans="1:9" r="19">
      <c t="s" r="A19" s="4">
        <v>305</v>
      </c>
      <c t="n" r="D19" s="7">
        <v>250000</v>
      </c>
    </row>
    <row spans="1:9" r="20">
      <c t="s" r="A20" s="4">
        <v>306</v>
      </c>
      <c t="n" r="D20" s="7">
        <v>30000</v>
      </c>
    </row>
    <row spans="1:9" r="21">
      <c t="s" r="A21" s="4">
        <v>307</v>
      </c>
      <c t="n" r="E21" s="7">
        <v>0</v>
      </c>
      <c t="n" r="F21" s="7">
        <v>0</v>
      </c>
    </row>
    <row spans="1:9" r="22">
      <c t="s" r="A22" s="4">
        <v>300</v>
      </c>
      <c t="n" r="C22" s="7">
        <v>15000</v>
      </c>
    </row>
    <row spans="1:9" r="23">
      <c t="s" r="A23" s="4">
        <v>308</v>
      </c>
      <c t="n" r="C23" s="7">
        <v>234700</v>
      </c>
    </row>
    <row spans="1:9" r="24">
      <c t="s" r="A24" s="4">
        <v>309</v>
      </c>
    </row>
    <row spans="1:9" r="25">
      <c t="s" r="A25" s="3">
        <v>299</v>
      </c>
    </row>
    <row spans="1:9" r="26">
      <c t="s" r="A26" s="4">
        <v>310</v>
      </c>
      <c t="s" r="F26" s="4">
        <v>311</v>
      </c>
    </row>
    <row spans="1:9" r="27">
      <c t="s" r="A27" s="4">
        <v>312</v>
      </c>
      <c t="s" r="D27" s="4">
        <v>313</v>
      </c>
    </row>
    <row spans="1:9" r="28">
      <c t="s" r="A28" s="4">
        <v>314</v>
      </c>
      <c t="s" r="F28" s="4">
        <v>315</v>
      </c>
    </row>
    <row spans="1:9" r="29">
      <c t="s" r="A29" s="4">
        <v>316</v>
      </c>
    </row>
    <row spans="1:9" r="30">
      <c t="s" r="A30" s="3">
        <v>299</v>
      </c>
    </row>
    <row spans="1:9" r="31">
      <c t="s" r="A31" s="4">
        <v>305</v>
      </c>
      <c t="n" r="D31" s="7">
        <v>172500</v>
      </c>
    </row>
    <row spans="1:9" r="32">
      <c t="s" r="A32" s="4">
        <v>306</v>
      </c>
      <c t="n" r="D32" s="5">
        <v>30000</v>
      </c>
    </row>
    <row spans="1:9" r="33">
      <c t="s" r="A33" s="4">
        <v>317</v>
      </c>
      <c t="n" r="D33" s="7">
        <v>45230</v>
      </c>
    </row>
    <row spans="1:9" r="34">
      <c t="s" r="A34" s="4">
        <v>318</v>
      </c>
    </row>
    <row spans="1:9" r="35">
      <c t="s" r="A35" s="3">
        <v>299</v>
      </c>
    </row>
    <row spans="1:9" r="36">
      <c t="s" r="A36" s="4">
        <v>319</v>
      </c>
      <c t="s" r="D36" s="4">
        <v>320</v>
      </c>
    </row>
    <row spans="1:9" r="37">
      <c t="s" r="A37" s="4">
        <v>302</v>
      </c>
    </row>
    <row spans="1:9" r="38">
      <c t="s" r="A38" s="3">
        <v>299</v>
      </c>
    </row>
    <row spans="1:9" r="39">
      <c t="s" r="A39" s="4">
        <v>317</v>
      </c>
      <c t="n" r="D39" s="7">
        <v>47000</v>
      </c>
    </row>
    <row spans="1:9" r="40">
      <c t="s" r="A40" s="4">
        <v>316</v>
      </c>
    </row>
    <row spans="1:9" r="41">
      <c t="s" r="A41" s="3">
        <v>299</v>
      </c>
    </row>
    <row spans="1:9" r="42">
      <c t="s" r="A42" s="4">
        <v>321</v>
      </c>
      <c t="n" r="D42" s="5">
        <v>1930</v>
      </c>
    </row>
    <row spans="1:9" r="43">
      <c t="s" r="A43" s="4">
        <v>283</v>
      </c>
    </row>
    <row spans="1:9" r="44">
      <c t="s" r="A44" s="3">
        <v>299</v>
      </c>
    </row>
    <row spans="1:9" r="45">
      <c t="s" r="A45" s="4">
        <v>284</v>
      </c>
      <c t="s" r="F45" s="4">
        <v>285</v>
      </c>
    </row>
    <row spans="1:9" r="46">
      <c t="s" r="A46" s="4">
        <v>286</v>
      </c>
      <c t="n" r="E46" s="7">
        <v>50</v>
      </c>
      <c t="n" r="F46" s="7">
        <v>50</v>
      </c>
    </row>
    <row spans="1:9" r="47">
      <c t="s" r="A47" s="4">
        <v>322</v>
      </c>
      <c t="n" r="E47" s="7">
        <v>0</v>
      </c>
      <c t="n" r="F47" s="7">
        <v>0</v>
      </c>
    </row>
    <row spans="1:9" r="48">
      <c t="s" r="A48" s="4">
        <v>323</v>
      </c>
    </row>
    <row spans="1:9" r="49">
      <c t="s" r="A49" s="3">
        <v>299</v>
      </c>
    </row>
    <row spans="1:9" r="50">
      <c t="s" r="A50" s="4">
        <v>324</v>
      </c>
      <c t="s" r="F50" s="4">
        <v>325</v>
      </c>
    </row>
    <row spans="1:9" r="51">
      <c t="s" r="A51" s="4">
        <v>326</v>
      </c>
    </row>
    <row spans="1:9" r="52">
      <c t="s" r="A52" s="3">
        <v>299</v>
      </c>
    </row>
    <row spans="1:9" r="53">
      <c t="s" r="A53" s="4">
        <v>312</v>
      </c>
      <c t="s" r="E53" s="4">
        <v>327</v>
      </c>
      <c t="s" r="F53" s="4">
        <v>327</v>
      </c>
    </row>
    <row spans="1:9" r="54">
      <c t="s" r="A54" s="4">
        <v>328</v>
      </c>
      <c t="s" r="I54" s="4">
        <v>329</v>
      </c>
    </row>
    <row spans="1:9" r="55">
      <c t="s" r="A55" s="4">
        <v>301</v>
      </c>
      <c t="n" r="F55" s="7">
        <v>14400</v>
      </c>
    </row>
    <row spans="1:9" r="56">
      <c t="s" r="A56" s="4">
        <v>330</v>
      </c>
      <c t="n" r="E56" s="7">
        <v>230410</v>
      </c>
      <c t="n" r="F56" s="5">
        <v>230410</v>
      </c>
    </row>
    <row spans="1:9" r="57">
      <c t="s" r="A57" s="4">
        <v>331</v>
      </c>
      <c t="n" r="E57" s="7">
        <v>50700</v>
      </c>
      <c t="n" r="F57" s="7">
        <v>50700</v>
      </c>
    </row>
    <row spans="1:9" r="58">
      <c t="s" r="A58" s="4">
        <v>332</v>
      </c>
    </row>
    <row spans="1:9" r="59">
      <c t="s" r="A59" s="3">
        <v>299</v>
      </c>
    </row>
    <row spans="1:9" r="60">
      <c t="s" r="A60" s="4">
        <v>333</v>
      </c>
      <c t="n" r="D60" s="7">
        <v>69590</v>
      </c>
    </row>
    <row spans="1:9" r="61">
      <c t="s" r="A61" s="4">
        <v>334</v>
      </c>
    </row>
    <row spans="1:9" r="62">
      <c t="s" r="A62" s="3">
        <v>299</v>
      </c>
    </row>
    <row spans="1:9" r="63">
      <c t="s" r="A63" s="4">
        <v>335</v>
      </c>
      <c t="s" r="B63" s="4">
        <v>3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37</v>
      </c>
      <c t="s" r="B1" s="2">
        <v>1</v>
      </c>
    </row>
    <row spans="1:2" r="2">
      <c t="s" r="B2" s="2">
        <v>338</v>
      </c>
    </row>
    <row spans="1:2" r="3">
      <c t="s" r="A3" s="3">
        <v>157</v>
      </c>
    </row>
    <row spans="1:2" r="4">
      <c t="s" r="A4" s="4">
        <v>339</v>
      </c>
      <c t="n" r="B4" s="7">
        <v>2800</v>
      </c>
    </row>
    <row spans="1:2" r="5">
      <c t="s" r="A5" s="3">
        <v>340</v>
      </c>
    </row>
    <row spans="1:2" r="6">
      <c t="s" r="A6" s="4">
        <v>341</v>
      </c>
      <c t="n" r="B6" s="5">
        <v>29771</v>
      </c>
    </row>
    <row spans="1:2" r="7">
      <c t="s" r="A7" s="4">
        <v>342</v>
      </c>
      <c t="n" r="B7" s="5">
        <v>9</v>
      </c>
    </row>
    <row spans="1:2" r="8">
      <c t="s" r="A8" s="4">
        <v>343</v>
      </c>
      <c t="n" r="B8" s="5">
        <v>-956</v>
      </c>
    </row>
    <row spans="1:2" r="9">
      <c t="s" r="A9" s="4">
        <v>344</v>
      </c>
      <c t="n" r="B9" s="5">
        <v>2130</v>
      </c>
    </row>
    <row spans="1:2" r="10">
      <c t="s" r="A10" s="4">
        <v>345</v>
      </c>
      <c t="n" r="B10" s="7">
        <v>309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46</v>
      </c>
      <c t="s" r="B1" s="2">
        <v>2</v>
      </c>
      <c t="s" r="C1" s="2">
        <v>25</v>
      </c>
    </row>
    <row spans="1:3" r="2">
      <c t="s" r="A2" s="4">
        <v>347</v>
      </c>
    </row>
    <row spans="1:3" r="3">
      <c t="s" r="A3" s="3">
        <v>348</v>
      </c>
    </row>
    <row spans="1:3" r="4">
      <c t="s" r="A4" s="4">
        <v>349</v>
      </c>
      <c t="n" r="B4" s="7">
        <v>2812</v>
      </c>
      <c t="n" r="C4" s="7">
        <v>3165</v>
      </c>
    </row>
    <row spans="1:3" r="5">
      <c t="s" r="A5" s="3">
        <v>350</v>
      </c>
    </row>
    <row spans="1:3" r="6">
      <c t="s" r="A6" s="4">
        <v>351</v>
      </c>
      <c t="n" r="B6" s="5">
        <v>3116</v>
      </c>
      <c t="n" r="C6" s="5">
        <v>3035</v>
      </c>
    </row>
    <row spans="1:3" r="7">
      <c t="s" r="A7" s="4">
        <v>293</v>
      </c>
      <c t="n" r="B7" s="5">
        <v>50690</v>
      </c>
      <c t="n" r="C7" s="5">
        <v>195000</v>
      </c>
    </row>
    <row spans="1:3" r="8">
      <c t="s" r="A8" s="4">
        <v>295</v>
      </c>
      <c t="n" r="B8" s="5">
        <v>6930</v>
      </c>
      <c t="n" r="C8" s="5">
        <v>6530</v>
      </c>
    </row>
    <row spans="1:3" r="9">
      <c t="s" r="A9" s="4">
        <v>352</v>
      </c>
    </row>
    <row spans="1:3" r="10">
      <c t="s" r="A10" s="3">
        <v>348</v>
      </c>
    </row>
    <row spans="1:3" r="11">
      <c t="s" r="A11" s="4">
        <v>349</v>
      </c>
      <c t="n" r="B11" s="5">
        <v>2812</v>
      </c>
      <c t="n" r="C11" s="5">
        <v>3165</v>
      </c>
    </row>
    <row spans="1:3" r="12">
      <c t="s" r="A12" s="3">
        <v>350</v>
      </c>
    </row>
    <row spans="1:3" r="13">
      <c t="s" r="A13" s="4">
        <v>351</v>
      </c>
      <c t="n" r="B13" s="5">
        <v>1636</v>
      </c>
      <c t="n" r="C13" s="5">
        <v>1636</v>
      </c>
    </row>
    <row spans="1:3" r="14">
      <c t="s" r="A14" s="4">
        <v>293</v>
      </c>
      <c t="n" r="B14" s="5">
        <v>227683</v>
      </c>
      <c t="n" r="C14" s="5">
        <v>296053</v>
      </c>
    </row>
    <row spans="1:3" r="15">
      <c t="s" r="A15" s="4">
        <v>295</v>
      </c>
      <c t="n" r="B15" s="7">
        <v>6930</v>
      </c>
      <c t="n" r="C15" s="5">
        <v>6530</v>
      </c>
    </row>
    <row spans="1:3" r="16">
      <c t="s" r="A16" s="4">
        <v>326</v>
      </c>
    </row>
    <row spans="1:3" r="17">
      <c t="s" r="A17" s="3">
        <v>353</v>
      </c>
    </row>
    <row spans="1:3" r="18">
      <c t="s" r="A18" s="4">
        <v>312</v>
      </c>
      <c t="s" r="B18" s="4">
        <v>327</v>
      </c>
    </row>
    <row spans="1:3" r="19">
      <c t="s" r="A19" s="3">
        <v>350</v>
      </c>
    </row>
    <row spans="1:3" r="20">
      <c t="s" r="A20" s="4">
        <v>293</v>
      </c>
      <c t="n" r="B20" s="7">
        <v>50700</v>
      </c>
    </row>
    <row spans="1:3" r="21">
      <c t="s" r="A21" s="4">
        <v>354</v>
      </c>
    </row>
    <row spans="1:3" r="22">
      <c t="s" r="A22" s="3">
        <v>350</v>
      </c>
    </row>
    <row spans="1:3" r="23">
      <c t="s" r="A23" s="4">
        <v>355</v>
      </c>
      <c t="n" r="C23" s="5">
        <v>134749</v>
      </c>
    </row>
    <row spans="1:3" r="24">
      <c t="s" r="A24" s="4">
        <v>356</v>
      </c>
    </row>
    <row spans="1:3" r="25">
      <c t="s" r="A25" s="3">
        <v>350</v>
      </c>
    </row>
    <row spans="1:3" r="26">
      <c t="s" r="A26" s="4">
        <v>355</v>
      </c>
      <c t="n" r="C26" s="7">
        <v>134749</v>
      </c>
    </row>
    <row spans="1:3" r="27">
      <c t="s" r="A27" s="4">
        <v>357</v>
      </c>
    </row>
    <row spans="1:3" r="28">
      <c t="s" r="A28" s="3">
        <v>350</v>
      </c>
    </row>
    <row spans="1:3" r="29">
      <c t="s" r="A29" s="4">
        <v>355</v>
      </c>
      <c t="n" r="B29" s="5">
        <v>219665</v>
      </c>
    </row>
    <row spans="1:3" r="30">
      <c t="s" r="A30" s="4">
        <v>358</v>
      </c>
    </row>
    <row spans="1:3" r="31">
      <c t="s" r="A31" s="3">
        <v>350</v>
      </c>
    </row>
    <row spans="1:3" r="32">
      <c t="s" r="A32" s="4">
        <v>355</v>
      </c>
      <c t="n" r="B32" s="7">
        <v>2196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2</v>
      </c>
      <c t="s" r="C1" s="2">
        <v>25</v>
      </c>
    </row>
    <row spans="1:3" r="2">
      <c t="s" r="A2" s="3">
        <v>360</v>
      </c>
    </row>
    <row spans="1:3" r="3">
      <c t="s" r="A3" s="4">
        <v>361</v>
      </c>
      <c t="n" r="B3" s="7">
        <v>1474</v>
      </c>
      <c t="n" r="C3" s="7">
        <v>1422</v>
      </c>
    </row>
    <row spans="1:3" r="4">
      <c t="s" r="A4" s="4">
        <v>362</v>
      </c>
      <c t="n" r="B4" s="5">
        <v>7530</v>
      </c>
      <c t="n" r="C4" s="5">
        <v>4005</v>
      </c>
    </row>
    <row spans="1:3" r="5">
      <c t="n" r="A5" s="12">
        <v>1</v>
      </c>
    </row>
    <row spans="1:3" r="6">
      <c t="s" r="A6" s="3">
        <v>360</v>
      </c>
    </row>
    <row spans="1:3" r="7">
      <c t="s" r="A7" s="4">
        <v>361</v>
      </c>
      <c t="n" r="B7" s="5">
        <v>1474</v>
      </c>
      <c t="n" r="C7" s="5">
        <v>1422</v>
      </c>
    </row>
    <row spans="1:3" r="8">
      <c t="n" r="A8" s="12">
        <v>2</v>
      </c>
    </row>
    <row spans="1:3" r="9">
      <c t="s" r="A9" s="3">
        <v>360</v>
      </c>
    </row>
    <row spans="1:3" r="10">
      <c t="s" r="A10" s="4">
        <v>362</v>
      </c>
      <c t="n" r="B10" s="7">
        <v>7530</v>
      </c>
      <c t="n" r="C10" s="7">
        <v>40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67"/>
    <col customWidth="1" max="2" min="2" width="44"/>
  </cols>
  <sheetData>
    <row spans="1:2" r="1">
      <c t="s" r="A1" s="1">
        <v>363</v>
      </c>
      <c t="s" r="B1" s="2">
        <v>364</v>
      </c>
    </row>
    <row spans="1:2" r="2">
      <c t="s" r="A2" s="4">
        <v>365</v>
      </c>
    </row>
    <row spans="1:2" r="3">
      <c t="s" r="A3" s="3">
        <v>30</v>
      </c>
    </row>
    <row spans="1:2" r="4">
      <c t="s" r="A4" s="4">
        <v>366</v>
      </c>
      <c t="n" r="B4" s="5">
        <v>250</v>
      </c>
    </row>
    <row spans="1:2" r="5">
      <c t="s" r="A5" s="4">
        <v>367</v>
      </c>
      <c t="n" r="B5" s="10">
        <v>62.92</v>
      </c>
    </row>
    <row spans="1:2" r="6">
      <c t="s" r="A6" s="4">
        <v>368</v>
      </c>
    </row>
    <row spans="1:2" r="7">
      <c t="s" r="A7" s="3">
        <v>30</v>
      </c>
    </row>
    <row spans="1:2" r="8">
      <c t="s" r="A8" s="4">
        <v>366</v>
      </c>
      <c t="n" r="B8" s="5">
        <v>500</v>
      </c>
    </row>
    <row spans="1:2" r="9">
      <c t="s" r="A9" s="4">
        <v>369</v>
      </c>
    </row>
    <row spans="1:2" r="10">
      <c t="s" r="A10" s="3">
        <v>30</v>
      </c>
    </row>
    <row spans="1:2" r="11">
      <c t="s" r="A11" s="4">
        <v>367</v>
      </c>
      <c t="n" r="B11" s="5">
        <v>50</v>
      </c>
    </row>
    <row spans="1:2" r="12">
      <c t="s" r="A12" s="4">
        <v>370</v>
      </c>
    </row>
    <row spans="1:2" r="13">
      <c t="s" r="A13" s="3">
        <v>30</v>
      </c>
    </row>
    <row spans="1:2" r="14">
      <c t="s" r="A14" s="4">
        <v>367</v>
      </c>
      <c t="n" r="B14" s="5">
        <v>64</v>
      </c>
    </row>
    <row spans="1:2" r="15">
      <c t="s" r="A15" s="4">
        <v>371</v>
      </c>
    </row>
    <row spans="1:2" r="16">
      <c t="s" r="A16" s="3">
        <v>30</v>
      </c>
    </row>
    <row spans="1:2" r="17">
      <c t="s" r="A17" s="4">
        <v>366</v>
      </c>
      <c t="n" r="B17" s="5">
        <v>250</v>
      </c>
    </row>
    <row spans="1:2" r="18">
      <c t="s" r="A18" s="4">
        <v>372</v>
      </c>
    </row>
    <row spans="1:2" r="19">
      <c t="s" r="A19" s="3">
        <v>30</v>
      </c>
    </row>
    <row spans="1:2" r="20">
      <c t="s" r="A20" s="4">
        <v>367</v>
      </c>
      <c t="n" r="B20" s="5">
        <v>55</v>
      </c>
    </row>
    <row spans="1:2" r="21">
      <c t="s" r="A21" s="4">
        <v>373</v>
      </c>
    </row>
    <row spans="1:2" r="22">
      <c t="s" r="A22" s="3">
        <v>30</v>
      </c>
    </row>
    <row spans="1:2" r="23">
      <c t="s" r="A23" s="4">
        <v>367</v>
      </c>
      <c t="n" r="B23" s="10">
        <v>69.97</v>
      </c>
    </row>
    <row spans="1:2" r="24">
      <c t="s" r="A24" s="4">
        <v>374</v>
      </c>
    </row>
    <row spans="1:2" r="25">
      <c t="s" r="A25" s="3">
        <v>30</v>
      </c>
    </row>
    <row spans="1:2" r="26">
      <c t="s" r="A26" s="4">
        <v>366</v>
      </c>
      <c t="n" r="B26" s="5">
        <v>500</v>
      </c>
    </row>
    <row spans="1:2" r="27">
      <c t="s" r="A27" s="4">
        <v>375</v>
      </c>
    </row>
    <row spans="1:2" r="28">
      <c t="s" r="A28" s="3">
        <v>30</v>
      </c>
    </row>
    <row spans="1:2" r="29">
      <c t="s" r="A29" s="4">
        <v>367</v>
      </c>
      <c t="n" r="B29" s="5">
        <v>50</v>
      </c>
    </row>
    <row spans="1:2" r="30">
      <c t="s" r="A30" s="4">
        <v>376</v>
      </c>
    </row>
    <row spans="1:2" r="31">
      <c t="s" r="A31" s="3">
        <v>30</v>
      </c>
    </row>
    <row spans="1:2" r="32">
      <c t="s" r="A32" s="4">
        <v>367</v>
      </c>
      <c t="n" r="B32" s="10">
        <v>71.5</v>
      </c>
    </row>
    <row spans="1:2" r="33">
      <c t="s" r="A33" s="4">
        <v>377</v>
      </c>
    </row>
    <row spans="1:2" r="34">
      <c t="s" r="A34" s="3">
        <v>30</v>
      </c>
    </row>
    <row spans="1:2" r="35">
      <c t="s" r="A35" s="4">
        <v>366</v>
      </c>
      <c t="n" r="B35" s="5">
        <v>500</v>
      </c>
    </row>
    <row spans="1:2" r="36">
      <c t="s" r="A36" s="4">
        <v>378</v>
      </c>
    </row>
    <row spans="1:2" r="37">
      <c t="s" r="A37" s="3">
        <v>30</v>
      </c>
    </row>
    <row spans="1:2" r="38">
      <c t="s" r="A38" s="4">
        <v>367</v>
      </c>
      <c t="n" r="B38" s="5">
        <v>50</v>
      </c>
    </row>
    <row spans="1:2" r="39">
      <c t="s" r="A39" s="4">
        <v>379</v>
      </c>
    </row>
    <row spans="1:2" r="40">
      <c t="s" r="A40" s="3">
        <v>30</v>
      </c>
    </row>
    <row spans="1:2" r="41">
      <c t="s" r="A41" s="4">
        <v>367</v>
      </c>
      <c t="n" r="B41" s="10">
        <v>68.15000000000001</v>
      </c>
    </row>
    <row spans="1:2" r="42">
      <c t="s" r="A42" s="4">
        <v>380</v>
      </c>
    </row>
    <row spans="1:2" r="43">
      <c t="s" r="A43" s="3">
        <v>30</v>
      </c>
    </row>
    <row spans="1:2" r="44">
      <c t="s" r="A44" s="4">
        <v>381</v>
      </c>
      <c t="n" r="B44" s="5">
        <v>5000</v>
      </c>
    </row>
    <row spans="1:2" r="45">
      <c t="s" r="A45" s="4">
        <v>382</v>
      </c>
      <c t="n" r="B45" s="10">
        <v>3.02</v>
      </c>
    </row>
    <row spans="1:2" r="46">
      <c t="s" r="A46" s="4">
        <v>383</v>
      </c>
    </row>
    <row spans="1:2" r="47">
      <c t="s" r="A47" s="3">
        <v>30</v>
      </c>
    </row>
    <row spans="1:2" r="48">
      <c t="s" r="A48" s="4">
        <v>381</v>
      </c>
      <c t="n" r="B48" s="5">
        <v>15000</v>
      </c>
    </row>
    <row spans="1:2" r="49">
      <c t="s" r="A49" s="4">
        <v>382</v>
      </c>
      <c t="n" r="B49" s="10">
        <v>3.16</v>
      </c>
    </row>
    <row spans="1:2" r="50">
      <c t="s" r="A50" s="4">
        <v>384</v>
      </c>
    </row>
    <row spans="1:2" r="51">
      <c t="s" r="A51" s="3">
        <v>30</v>
      </c>
    </row>
    <row spans="1:2" r="52">
      <c t="s" r="A52" s="4">
        <v>381</v>
      </c>
      <c t="n" r="B52" s="5">
        <v>3000</v>
      </c>
    </row>
    <row spans="1:2" r="53">
      <c t="s" r="A53" s="4">
        <v>382</v>
      </c>
      <c t="n" r="B53" s="10">
        <v>4.16</v>
      </c>
    </row>
    <row spans="1:2" r="54">
      <c t="s" r="A54" s="4">
        <v>385</v>
      </c>
    </row>
    <row spans="1:2" r="55">
      <c t="s" r="A55" s="3">
        <v>30</v>
      </c>
    </row>
    <row spans="1:2" r="56">
      <c t="s" r="A56" s="4">
        <v>381</v>
      </c>
      <c t="n" r="B56" s="5">
        <v>10000</v>
      </c>
    </row>
    <row spans="1:2" r="57">
      <c t="s" r="A57" s="4">
        <v>382</v>
      </c>
      <c t="n" r="B57" s="10">
        <v>3.18</v>
      </c>
    </row>
    <row spans="1:2" r="58">
      <c t="s" r="A58" s="4">
        <v>386</v>
      </c>
    </row>
    <row spans="1:2" r="59">
      <c t="s" r="A59" s="3">
        <v>30</v>
      </c>
    </row>
    <row spans="1:2" r="60">
      <c t="s" r="A60" s="4">
        <v>381</v>
      </c>
      <c t="n" r="B60" s="5">
        <v>10000</v>
      </c>
    </row>
    <row spans="1:2" r="61">
      <c t="s" r="A61" s="4">
        <v>382</v>
      </c>
      <c t="n" r="B61" s="10">
        <v>3.14</v>
      </c>
    </row>
    <row spans="1:2" r="62">
      <c t="s" r="A62" s="4">
        <v>387</v>
      </c>
    </row>
    <row spans="1:2" r="63">
      <c t="s" r="A63" s="3">
        <v>30</v>
      </c>
    </row>
    <row spans="1:2" r="64">
      <c t="s" r="A64" s="4">
        <v>381</v>
      </c>
      <c t="n" r="B64" s="5">
        <v>15000</v>
      </c>
    </row>
    <row spans="1:2" r="65">
      <c t="s" r="A65" s="4">
        <v>382</v>
      </c>
      <c t="n" r="B65" s="10">
        <v>2.92</v>
      </c>
    </row>
    <row spans="1:2" r="66">
      <c t="s" r="A66" s="4">
        <v>388</v>
      </c>
    </row>
    <row spans="1:2" r="67">
      <c t="s" r="A67" s="3">
        <v>30</v>
      </c>
    </row>
    <row spans="1:2" r="68">
      <c t="s" r="A68" s="4">
        <v>381</v>
      </c>
      <c t="n" r="B68" s="5">
        <v>15000</v>
      </c>
    </row>
    <row spans="1:2" r="69">
      <c t="s" r="A69" s="4">
        <v>382</v>
      </c>
      <c t="n" r="B69" s="10">
        <v>2.93</v>
      </c>
    </row>
    <row spans="1:2" r="70">
      <c t="s" r="A70" s="4">
        <v>389</v>
      </c>
    </row>
    <row spans="1:2" r="71">
      <c t="s" r="A71" s="3">
        <v>30</v>
      </c>
    </row>
    <row spans="1:2" r="72">
      <c t="s" r="A72" s="4">
        <v>381</v>
      </c>
      <c t="n" r="B72" s="5">
        <v>15000</v>
      </c>
    </row>
    <row spans="1:2" r="73">
      <c t="s" r="A73" s="4">
        <v>382</v>
      </c>
      <c t="n" r="B73" s="10">
        <v>3.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0</v>
      </c>
      <c t="s" r="B1" s="2">
        <v>77</v>
      </c>
      <c t="s" r="D1" s="2">
        <v>1</v>
      </c>
    </row>
    <row spans="1:5" r="2">
      <c t="s" r="B2" s="2">
        <v>2</v>
      </c>
      <c t="s" r="C2" s="2">
        <v>78</v>
      </c>
      <c t="s" r="D2" s="2">
        <v>2</v>
      </c>
      <c t="s" r="E2" s="2">
        <v>78</v>
      </c>
    </row>
    <row spans="1:5" r="3">
      <c t="s" r="A3" s="3">
        <v>391</v>
      </c>
    </row>
    <row spans="1:5" r="4">
      <c t="s" r="A4" s="4">
        <v>392</v>
      </c>
      <c t="n" r="B4" s="7">
        <v>10644</v>
      </c>
      <c t="n" r="C4" s="7">
        <v>3699</v>
      </c>
      <c t="n" r="D4" s="7">
        <v>11304</v>
      </c>
      <c t="n" r="E4" s="7">
        <v>1038</v>
      </c>
    </row>
    <row spans="1:5" r="5">
      <c t="s" r="A5" s="4">
        <v>393</v>
      </c>
    </row>
    <row spans="1:5" r="6">
      <c t="s" r="A6" s="3">
        <v>391</v>
      </c>
    </row>
    <row spans="1:5" r="7">
      <c t="s" r="A7" s="4">
        <v>394</v>
      </c>
      <c t="n" r="B7" s="5">
        <v>2644</v>
      </c>
      <c t="n" r="C7" s="5">
        <v>11</v>
      </c>
      <c t="n" r="D7" s="5">
        <v>7778</v>
      </c>
      <c t="n" r="E7" s="5">
        <v>-3267</v>
      </c>
    </row>
    <row spans="1:5" r="8">
      <c t="s" r="A8" s="4">
        <v>395</v>
      </c>
      <c t="n" r="B8" s="5">
        <v>8000</v>
      </c>
      <c t="n" r="C8" s="5">
        <v>3688</v>
      </c>
      <c t="n" r="D8" s="5">
        <v>3526</v>
      </c>
      <c t="n" r="E8" s="5">
        <v>4305</v>
      </c>
    </row>
    <row spans="1:5" r="9">
      <c t="s" r="A9" s="4">
        <v>392</v>
      </c>
      <c t="n" r="B9" s="7">
        <v>10644</v>
      </c>
      <c t="n" r="C9" s="7">
        <v>3699</v>
      </c>
      <c t="n" r="D9" s="7">
        <v>11304</v>
      </c>
      <c t="n" r="E9" s="7">
        <v>10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96</v>
      </c>
      <c t="s" r="B1" s="2">
        <v>2</v>
      </c>
      <c t="s" r="C1" s="2">
        <v>25</v>
      </c>
    </row>
    <row spans="1:3" r="2">
      <c t="s" r="A2" s="3">
        <v>397</v>
      </c>
    </row>
    <row spans="1:3" r="3">
      <c t="s" r="A3" s="4">
        <v>398</v>
      </c>
      <c t="n" r="B3" s="7">
        <v>3338</v>
      </c>
    </row>
    <row spans="1:3" r="4">
      <c t="s" r="A4" s="4">
        <v>399</v>
      </c>
      <c t="n" r="B4" s="5">
        <v>4192</v>
      </c>
      <c t="n" r="C4" s="7">
        <v>4005</v>
      </c>
    </row>
    <row spans="1:3" r="5">
      <c t="s" r="A5" s="4">
        <v>393</v>
      </c>
    </row>
    <row spans="1:3" r="6">
      <c t="s" r="A6" s="3">
        <v>397</v>
      </c>
    </row>
    <row spans="1:3" r="7">
      <c t="s" r="A7" s="4">
        <v>400</v>
      </c>
      <c t="n" r="B7" s="5">
        <v>7530</v>
      </c>
      <c t="n" r="C7" s="5">
        <v>4005</v>
      </c>
    </row>
    <row spans="1:3" r="8">
      <c t="s" r="A8" s="4">
        <v>401</v>
      </c>
    </row>
    <row spans="1:3" r="9">
      <c t="s" r="A9" s="3">
        <v>397</v>
      </c>
    </row>
    <row spans="1:3" r="10">
      <c t="s" r="A10" s="4">
        <v>398</v>
      </c>
      <c t="n" r="B10" s="5">
        <v>3106</v>
      </c>
    </row>
    <row spans="1:3" r="11">
      <c t="s" r="A11" s="4">
        <v>399</v>
      </c>
      <c t="n" r="B11" s="5">
        <v>2427</v>
      </c>
      <c t="n" r="C11" s="5">
        <v>3611</v>
      </c>
    </row>
    <row spans="1:3" r="12">
      <c t="s" r="A12" s="4">
        <v>402</v>
      </c>
    </row>
    <row spans="1:3" r="13">
      <c t="s" r="A13" s="3">
        <v>397</v>
      </c>
    </row>
    <row spans="1:3" r="14">
      <c t="s" r="A14" s="4">
        <v>398</v>
      </c>
      <c t="n" r="B14" s="5">
        <v>232</v>
      </c>
    </row>
    <row spans="1:3" r="15">
      <c t="s" r="A15" s="4">
        <v>399</v>
      </c>
      <c t="n" r="B15" s="7">
        <v>1765</v>
      </c>
      <c t="n" r="C15" s="7">
        <v>3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31"/>
    <col customWidth="1" max="3" min="3" width="21"/>
  </cols>
  <sheetData>
    <row spans="1:3" r="1">
      <c t="s" r="A1" s="1">
        <v>403</v>
      </c>
      <c t="s" r="B1" s="2">
        <v>404</v>
      </c>
      <c t="s" r="C1" s="2">
        <v>405</v>
      </c>
    </row>
    <row spans="1:3" r="2">
      <c t="s" r="A2" s="3">
        <v>169</v>
      </c>
    </row>
    <row spans="1:3" r="3">
      <c t="s" r="A3" s="4">
        <v>406</v>
      </c>
      <c t="n" r="B3" s="5">
        <v>2</v>
      </c>
    </row>
    <row spans="1:3" r="4">
      <c t="s" r="A4" s="4">
        <v>407</v>
      </c>
      <c t="n" r="B4" s="11">
        <v>6.7</v>
      </c>
    </row>
    <row spans="1:3" r="5">
      <c t="s" r="A5" s="4">
        <v>408</v>
      </c>
      <c t="n" r="B5" s="7">
        <v>41400</v>
      </c>
    </row>
    <row spans="1:3" r="6">
      <c t="s" r="A6" s="3">
        <v>409</v>
      </c>
    </row>
    <row spans="1:3" r="7">
      <c t="s" r="A7" s="4">
        <v>410</v>
      </c>
      <c t="n" r="B7" s="5">
        <v>312500</v>
      </c>
    </row>
    <row spans="1:3" r="8">
      <c t="s" r="A8" s="4">
        <v>411</v>
      </c>
      <c t="n" r="B8" s="5">
        <v>41400</v>
      </c>
    </row>
    <row spans="1:3" r="9">
      <c t="s" r="A9" s="4">
        <v>412</v>
      </c>
      <c t="n" r="B9" s="5">
        <v>-7828</v>
      </c>
    </row>
    <row spans="1:3" r="10">
      <c t="s" r="A10" s="4">
        <v>413</v>
      </c>
      <c t="n" r="B10" s="5">
        <v>6340</v>
      </c>
    </row>
    <row spans="1:3" r="11">
      <c t="s" r="A11" s="4">
        <v>414</v>
      </c>
      <c t="n" r="B11" s="5">
        <v>3410</v>
      </c>
    </row>
    <row spans="1:3" r="12">
      <c t="s" r="A12" s="4">
        <v>415</v>
      </c>
      <c t="n" r="B12" s="5">
        <v>355822</v>
      </c>
    </row>
    <row spans="1:3" r="13">
      <c t="s" r="A13" s="4">
        <v>416</v>
      </c>
      <c t="n" r="B13" s="7">
        <v>8500</v>
      </c>
    </row>
    <row spans="1:3" r="14">
      <c t="s" r="A14" s="4">
        <v>417</v>
      </c>
      <c t="s" r="B14" s="4">
        <v>418</v>
      </c>
    </row>
    <row spans="1:3" r="15">
      <c t="s" r="A15" s="3">
        <v>419</v>
      </c>
    </row>
    <row spans="1:3" r="16">
      <c t="s" r="A16" s="4">
        <v>420</v>
      </c>
      <c t="n" r="C16" s="7">
        <v>171070</v>
      </c>
    </row>
    <row spans="1:3" r="17">
      <c t="s" r="A17" s="4">
        <v>421</v>
      </c>
      <c t="n" r="C17" s="5">
        <v>184752</v>
      </c>
    </row>
    <row spans="1:3" r="18">
      <c t="s" r="A18" s="4">
        <v>415</v>
      </c>
      <c t="n" r="C18" s="7">
        <v>3558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r="A1" s="1">
        <v>422</v>
      </c>
      <c t="s" r="B1" s="2">
        <v>77</v>
      </c>
      <c t="s" r="C1" s="2">
        <v>1</v>
      </c>
    </row>
    <row spans="1:3" r="2">
      <c t="s" r="B2" s="2">
        <v>2</v>
      </c>
      <c t="s" r="C2" s="2">
        <v>2</v>
      </c>
    </row>
    <row spans="1:3" r="3">
      <c t="s" r="A3" s="3">
        <v>423</v>
      </c>
    </row>
    <row spans="1:3" r="4">
      <c t="s" r="A4" s="4">
        <v>424</v>
      </c>
      <c t="n" r="B4" s="13">
        <v>2.2</v>
      </c>
      <c t="n" r="C4" s="13">
        <v>8.800000000000001</v>
      </c>
    </row>
    <row spans="1:3" r="5">
      <c t="s" r="A5" s="4">
        <v>425</v>
      </c>
      <c t="n" r="B5" s="13">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19613</v>
      </c>
      <c t="n" r="C4" s="7">
        <v>39175</v>
      </c>
      <c t="n" r="D4" s="7">
        <v>69290</v>
      </c>
      <c t="n" r="E4" s="7">
        <v>105627</v>
      </c>
    </row>
    <row spans="1:5" r="5">
      <c t="s" r="A5" s="4">
        <v>81</v>
      </c>
      <c t="n" r="B5" s="5">
        <v>1191</v>
      </c>
      <c t="n" r="C5" s="5">
        <v>1338</v>
      </c>
      <c t="n" r="D5" s="5">
        <v>3509</v>
      </c>
      <c t="n" r="E5" s="5">
        <v>4082</v>
      </c>
    </row>
    <row spans="1:5" r="6">
      <c t="s" r="A6" s="4">
        <v>82</v>
      </c>
      <c t="n" r="B6" s="5">
        <v>20804</v>
      </c>
      <c t="n" r="C6" s="5">
        <v>40513</v>
      </c>
      <c t="n" r="D6" s="5">
        <v>72799</v>
      </c>
      <c t="n" r="E6" s="5">
        <v>109709</v>
      </c>
    </row>
    <row spans="1:5" r="7">
      <c t="s" r="A7" s="3">
        <v>83</v>
      </c>
    </row>
    <row spans="1:5" r="8">
      <c t="s" r="A8" s="4">
        <v>84</v>
      </c>
      <c t="n" r="B8" s="5">
        <v>12034</v>
      </c>
      <c t="n" r="C8" s="5">
        <v>13337</v>
      </c>
      <c t="n" r="D8" s="5">
        <v>37413</v>
      </c>
      <c t="n" r="E8" s="5">
        <v>32046</v>
      </c>
    </row>
    <row spans="1:5" r="9">
      <c t="s" r="A9" s="4">
        <v>85</v>
      </c>
      <c t="n" r="B9" s="5">
        <v>18318</v>
      </c>
      <c t="n" r="C9" s="5">
        <v>15844</v>
      </c>
      <c t="n" r="D9" s="5">
        <v>54750</v>
      </c>
      <c t="n" r="E9" s="5">
        <v>36733</v>
      </c>
    </row>
    <row spans="1:5" r="10">
      <c t="s" r="A10" s="4">
        <v>86</v>
      </c>
      <c t="n" r="B10" s="5">
        <v>175744</v>
      </c>
      <c t="n" r="D10" s="5">
        <v>350625</v>
      </c>
    </row>
    <row spans="1:5" r="11">
      <c t="s" r="A11" s="4">
        <v>87</v>
      </c>
      <c t="n" r="C11" s="5">
        <v>4080</v>
      </c>
      <c t="n" r="E11" s="5">
        <v>4080</v>
      </c>
    </row>
    <row spans="1:5" r="12">
      <c t="s" r="A12" s="4">
        <v>88</v>
      </c>
      <c t="n" r="B12" s="5">
        <v>256</v>
      </c>
      <c t="n" r="C12" s="5">
        <v>558</v>
      </c>
      <c t="n" r="D12" s="5">
        <v>1243</v>
      </c>
      <c t="n" r="E12" s="5">
        <v>1674</v>
      </c>
    </row>
    <row spans="1:5" r="13">
      <c t="s" r="A13" s="4">
        <v>89</v>
      </c>
      <c t="n" r="B13" s="5">
        <v>3994</v>
      </c>
      <c t="n" r="C13" s="5">
        <v>2898</v>
      </c>
      <c t="n" r="D13" s="5">
        <v>12800</v>
      </c>
      <c t="n" r="E13" s="5">
        <v>10731</v>
      </c>
    </row>
    <row spans="1:5" r="14">
      <c t="s" r="A14" s="4">
        <v>90</v>
      </c>
      <c t="n" r="B14" s="5">
        <v>210346</v>
      </c>
      <c t="n" r="C14" s="5">
        <v>36717</v>
      </c>
      <c t="n" r="D14" s="5">
        <v>456831</v>
      </c>
      <c t="n" r="E14" s="5">
        <v>85264</v>
      </c>
    </row>
    <row spans="1:5" r="15">
      <c t="s" r="A15" s="4">
        <v>91</v>
      </c>
      <c t="n" r="B15" s="5">
        <v>-189542</v>
      </c>
      <c t="n" r="C15" s="5">
        <v>3796</v>
      </c>
      <c t="n" r="D15" s="5">
        <v>-384032</v>
      </c>
      <c t="n" r="E15" s="5">
        <v>24445</v>
      </c>
    </row>
    <row spans="1:5" r="16">
      <c t="s" r="A16" s="3">
        <v>92</v>
      </c>
    </row>
    <row spans="1:5" r="17">
      <c t="s" r="A17" s="4">
        <v>93</v>
      </c>
      <c t="n" r="B17" s="5">
        <v>1926</v>
      </c>
      <c t="n" r="C17" s="5">
        <v>17</v>
      </c>
      <c t="n" r="D17" s="5">
        <v>6047</v>
      </c>
      <c t="n" r="E17" s="5">
        <v>2379</v>
      </c>
    </row>
    <row spans="1:5" r="18">
      <c t="s" r="A18" s="4">
        <v>94</v>
      </c>
      <c t="n" r="D18" s="5">
        <v>14407</v>
      </c>
    </row>
    <row spans="1:5" r="19">
      <c t="s" r="A19" s="4">
        <v>95</v>
      </c>
      <c t="n" r="B19" s="5">
        <v>-8967</v>
      </c>
      <c t="n" r="C19" s="5">
        <v>-3783</v>
      </c>
      <c t="n" r="D19" s="5">
        <v>-20935</v>
      </c>
      <c t="n" r="E19" s="5">
        <v>-5182</v>
      </c>
    </row>
    <row spans="1:5" r="20">
      <c t="s" r="A20" s="4">
        <v>96</v>
      </c>
      <c t="n" r="B20" s="5">
        <v>-130</v>
      </c>
      <c t="n" r="D20" s="5">
        <v>-400</v>
      </c>
    </row>
    <row spans="1:5" r="21">
      <c t="s" r="A21" s="4">
        <v>97</v>
      </c>
      <c t="n" r="B21" s="5">
        <v>10644</v>
      </c>
      <c t="n" r="C21" s="5">
        <v>3699</v>
      </c>
      <c t="n" r="D21" s="5">
        <v>11304</v>
      </c>
      <c t="n" r="E21" s="5">
        <v>1038</v>
      </c>
    </row>
    <row spans="1:5" r="22">
      <c t="s" r="A22" s="4">
        <v>98</v>
      </c>
      <c t="n" r="B22" s="5">
        <v>3473</v>
      </c>
      <c t="n" r="C22" s="5">
        <v>-67</v>
      </c>
      <c t="n" r="D22" s="5">
        <v>10423</v>
      </c>
      <c t="n" r="E22" s="5">
        <v>-1765</v>
      </c>
    </row>
    <row spans="1:5" r="23">
      <c t="s" r="A23" s="4">
        <v>99</v>
      </c>
      <c t="n" r="B23" s="5">
        <v>-186069</v>
      </c>
      <c t="n" r="C23" s="5">
        <v>3729</v>
      </c>
      <c t="n" r="D23" s="5">
        <v>-373609</v>
      </c>
      <c t="n" r="E23" s="5">
        <v>22680</v>
      </c>
    </row>
    <row spans="1:5" r="24">
      <c t="s" r="A24" s="4">
        <v>100</v>
      </c>
      <c t="n" r="B24" s="5">
        <v>-8</v>
      </c>
      <c t="n" r="C24" s="5">
        <v>4</v>
      </c>
      <c t="n" r="E24" s="5">
        <v>-10</v>
      </c>
    </row>
    <row spans="1:5" r="25">
      <c t="s" r="A25" s="4">
        <v>101</v>
      </c>
      <c t="n" r="B25" s="5">
        <v>-186061</v>
      </c>
      <c t="n" r="C25" s="5">
        <v>3725</v>
      </c>
      <c t="n" r="D25" s="5">
        <v>-373609</v>
      </c>
      <c t="n" r="E25" s="5">
        <v>22690</v>
      </c>
    </row>
    <row spans="1:5" r="26">
      <c t="s" r="A26" s="4">
        <v>102</v>
      </c>
      <c t="n" r="B26" s="5">
        <v>2</v>
      </c>
      <c t="n" r="C26" s="5">
        <v>2</v>
      </c>
      <c t="n" r="D26" s="5">
        <v>7</v>
      </c>
      <c t="n" r="E26" s="5">
        <v>8</v>
      </c>
    </row>
    <row spans="1:5" r="27">
      <c t="s" r="A27" s="4">
        <v>103</v>
      </c>
      <c t="n" r="B27" s="7">
        <v>-186063</v>
      </c>
      <c t="n" r="C27" s="7">
        <v>3723</v>
      </c>
      <c t="n" r="D27" s="7">
        <v>-373616</v>
      </c>
      <c t="n" r="E27" s="7">
        <v>22682</v>
      </c>
    </row>
    <row spans="1:5" r="28">
      <c t="s" r="A28" s="4">
        <v>104</v>
      </c>
      <c t="n" r="B28" s="9">
        <v>-2.29</v>
      </c>
      <c t="n" r="C28" s="9">
        <v>0.05</v>
      </c>
      <c t="n" r="D28" s="9">
        <v>-4.61</v>
      </c>
      <c t="n" r="E28" s="9">
        <v>0.3</v>
      </c>
    </row>
    <row spans="1:5" r="29">
      <c t="s" r="A29" s="4">
        <v>105</v>
      </c>
      <c t="n" r="B29" s="9">
        <v>-2.29</v>
      </c>
      <c t="n" r="C29" s="9">
        <v>0.05</v>
      </c>
      <c t="n" r="D29" s="9">
        <v>-4.61</v>
      </c>
      <c t="n" r="E29" s="9">
        <v>0.3</v>
      </c>
    </row>
    <row spans="1:5" r="30">
      <c t="s" r="A30" s="4">
        <v>106</v>
      </c>
      <c t="n" r="B30" s="5">
        <v>81203466</v>
      </c>
      <c t="n" r="C30" s="5">
        <v>78549255</v>
      </c>
      <c t="n" r="D30" s="5">
        <v>81092772</v>
      </c>
      <c t="n" r="E30" s="5">
        <v>75121693</v>
      </c>
    </row>
    <row spans="1:5" r="31">
      <c t="s" r="A31" s="4">
        <v>107</v>
      </c>
      <c t="n" r="B31" s="5">
        <v>81203466</v>
      </c>
      <c t="n" r="C31" s="5">
        <v>78874219</v>
      </c>
      <c t="n" r="D31" s="5">
        <v>81092772</v>
      </c>
      <c t="n" r="E31" s="5">
        <v>75314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14"/>
    <col customWidth="1" max="6" min="6" width="21"/>
    <col customWidth="1" max="7" min="7" width="21"/>
    <col customWidth="1" max="8" min="8" width="21"/>
    <col customWidth="1" max="9" min="9" width="21"/>
    <col customWidth="1" max="10" min="10" width="14"/>
    <col customWidth="1" max="11" min="11" width="14"/>
  </cols>
  <sheetData>
    <row spans="1:11" r="1">
      <c t="s" r="A1" s="1">
        <v>426</v>
      </c>
      <c t="s" r="B1" s="2">
        <v>427</v>
      </c>
      <c t="s" r="C1" s="2">
        <v>428</v>
      </c>
      <c t="s" r="D1" s="2">
        <v>429</v>
      </c>
      <c t="s" r="E1" s="2">
        <v>430</v>
      </c>
      <c t="s" r="F1" s="2">
        <v>431</v>
      </c>
      <c t="s" r="G1" s="2">
        <v>432</v>
      </c>
      <c t="s" r="H1" s="2">
        <v>338</v>
      </c>
      <c t="s" r="I1" s="2">
        <v>433</v>
      </c>
      <c t="s" r="J1" s="2">
        <v>434</v>
      </c>
      <c t="s" r="K1" s="2">
        <v>435</v>
      </c>
    </row>
    <row spans="1:11" r="2">
      <c t="s" r="A2" s="3">
        <v>436</v>
      </c>
    </row>
    <row spans="1:11" r="3">
      <c t="s" r="A3" s="4">
        <v>300</v>
      </c>
      <c t="n" r="H3" s="7">
        <v>189559000</v>
      </c>
      <c t="n" r="I3" s="7">
        <v>371599000</v>
      </c>
    </row>
    <row spans="1:11" r="4">
      <c t="s" r="A4" s="4">
        <v>437</v>
      </c>
    </row>
    <row spans="1:11" r="5">
      <c t="s" r="A5" s="3">
        <v>438</v>
      </c>
    </row>
    <row spans="1:11" r="6">
      <c t="s" r="A6" s="4">
        <v>439</v>
      </c>
      <c t="n" r="G6" s="7">
        <v>1600000</v>
      </c>
    </row>
    <row spans="1:11" r="7">
      <c t="s" r="A7" s="4">
        <v>440</v>
      </c>
    </row>
    <row spans="1:11" r="8">
      <c t="s" r="A8" s="3">
        <v>438</v>
      </c>
    </row>
    <row spans="1:11" r="9">
      <c t="s" r="A9" s="4">
        <v>441</v>
      </c>
      <c t="n" r="D9" s="7">
        <v>275000</v>
      </c>
    </row>
    <row spans="1:11" r="10">
      <c t="s" r="A10" s="4">
        <v>442</v>
      </c>
      <c t="s" r="D10" s="4">
        <v>443</v>
      </c>
    </row>
    <row spans="1:11" r="11">
      <c t="s" r="A11" s="4">
        <v>302</v>
      </c>
    </row>
    <row spans="1:11" r="12">
      <c t="s" r="A12" s="3">
        <v>444</v>
      </c>
    </row>
    <row spans="1:11" r="13">
      <c t="s" r="A13" s="4">
        <v>303</v>
      </c>
      <c t="s" r="F13" s="4">
        <v>304</v>
      </c>
    </row>
    <row spans="1:11" r="14">
      <c t="s" r="A14" s="4">
        <v>305</v>
      </c>
      <c t="n" r="F14" s="7">
        <v>250000000</v>
      </c>
    </row>
    <row spans="1:11" r="15">
      <c t="s" r="A15" s="4">
        <v>307</v>
      </c>
      <c t="n" r="H15" s="7">
        <v>0</v>
      </c>
    </row>
    <row spans="1:11" r="16">
      <c t="s" r="A16" s="3">
        <v>436</v>
      </c>
    </row>
    <row spans="1:11" r="17">
      <c t="s" r="A17" s="4">
        <v>300</v>
      </c>
      <c t="n" r="B17" s="7">
        <v>15000000</v>
      </c>
    </row>
    <row spans="1:11" r="18">
      <c t="s" r="A18" s="4">
        <v>306</v>
      </c>
      <c t="n" r="F18" s="5">
        <v>30000000</v>
      </c>
    </row>
    <row spans="1:11" r="19">
      <c t="s" r="A19" s="4">
        <v>445</v>
      </c>
    </row>
    <row spans="1:11" r="20">
      <c t="s" r="A20" s="3">
        <v>436</v>
      </c>
    </row>
    <row spans="1:11" r="21">
      <c t="s" r="A21" s="4">
        <v>446</v>
      </c>
      <c t="n" r="C21" s="7">
        <v>1000000</v>
      </c>
    </row>
    <row spans="1:11" r="22">
      <c t="s" r="A22" s="4">
        <v>447</v>
      </c>
      <c t="s" r="C22" s="4">
        <v>448</v>
      </c>
    </row>
    <row spans="1:11" r="23">
      <c t="s" r="A23" s="4">
        <v>300</v>
      </c>
      <c t="n" r="C23" s="7">
        <v>10000000</v>
      </c>
    </row>
    <row spans="1:11" r="24">
      <c t="s" r="A24" s="4">
        <v>449</v>
      </c>
      <c t="n" r="C24" s="7">
        <v>15000000</v>
      </c>
    </row>
    <row spans="1:11" r="25">
      <c t="s" r="A25" s="3">
        <v>450</v>
      </c>
    </row>
    <row spans="1:11" r="26">
      <c t="s" r="A26" s="4">
        <v>451</v>
      </c>
      <c t="n" r="J26" s="5">
        <v>5</v>
      </c>
      <c t="n" r="K26" s="11">
        <v>5.5</v>
      </c>
    </row>
    <row spans="1:11" r="27">
      <c t="s" r="A27" s="4">
        <v>452</v>
      </c>
    </row>
    <row spans="1:11" r="28">
      <c t="s" r="A28" s="3">
        <v>444</v>
      </c>
    </row>
    <row spans="1:11" r="29">
      <c t="s" r="A29" s="4">
        <v>303</v>
      </c>
      <c t="s" r="C29" s="4">
        <v>304</v>
      </c>
    </row>
    <row spans="1:11" r="30">
      <c t="s" r="A30" s="4">
        <v>305</v>
      </c>
      <c t="n" r="C30" s="7">
        <v>51000000</v>
      </c>
    </row>
    <row spans="1:11" r="31">
      <c t="s" r="A31" s="4">
        <v>312</v>
      </c>
      <c t="s" r="C31" s="4">
        <v>453</v>
      </c>
    </row>
    <row spans="1:11" r="32">
      <c t="s" r="A32" s="4">
        <v>454</v>
      </c>
      <c t="n" r="B32" s="7">
        <v>51000000</v>
      </c>
    </row>
    <row spans="1:11" r="33">
      <c t="s" r="A33" s="4">
        <v>455</v>
      </c>
    </row>
    <row spans="1:11" r="34">
      <c t="s" r="A34" s="3">
        <v>444</v>
      </c>
    </row>
    <row spans="1:11" r="35">
      <c t="s" r="A35" s="4">
        <v>456</v>
      </c>
      <c t="n" r="C35" s="5">
        <v>3</v>
      </c>
    </row>
    <row spans="1:11" r="36">
      <c t="s" r="A36" s="4">
        <v>457</v>
      </c>
      <c t="s" r="C36" s="4">
        <v>458</v>
      </c>
    </row>
    <row spans="1:11" r="37">
      <c t="s" r="A37" s="4">
        <v>459</v>
      </c>
    </row>
    <row spans="1:11" r="38">
      <c t="s" r="A38" s="3">
        <v>444</v>
      </c>
    </row>
    <row spans="1:11" r="39">
      <c t="s" r="A39" s="4">
        <v>456</v>
      </c>
      <c t="n" r="C39" s="5">
        <v>3</v>
      </c>
    </row>
    <row spans="1:11" r="40">
      <c t="s" r="A40" s="4">
        <v>460</v>
      </c>
    </row>
    <row spans="1:11" r="41">
      <c t="s" r="A41" s="3">
        <v>444</v>
      </c>
    </row>
    <row spans="1:11" r="42">
      <c t="s" r="A42" s="4">
        <v>457</v>
      </c>
      <c t="s" r="C42" s="4">
        <v>461</v>
      </c>
    </row>
    <row spans="1:11" r="43">
      <c t="s" r="A43" s="4">
        <v>326</v>
      </c>
    </row>
    <row spans="1:11" r="44">
      <c t="s" r="A44" s="3">
        <v>444</v>
      </c>
    </row>
    <row spans="1:11" r="45">
      <c t="s" r="A45" s="4">
        <v>312</v>
      </c>
      <c t="s" r="H45" s="4">
        <v>327</v>
      </c>
    </row>
    <row spans="1:11" r="46">
      <c t="s" r="A46" s="4">
        <v>462</v>
      </c>
    </row>
    <row spans="1:11" r="47">
      <c t="s" r="A47" s="3">
        <v>444</v>
      </c>
    </row>
    <row spans="1:11" r="48">
      <c t="s" r="A48" s="4">
        <v>305</v>
      </c>
      <c t="n" r="F48" s="5">
        <v>172500000</v>
      </c>
    </row>
    <row spans="1:11" r="49">
      <c t="s" r="A49" s="4">
        <v>317</v>
      </c>
      <c t="n" r="F49" s="5">
        <v>45230000</v>
      </c>
    </row>
    <row spans="1:11" r="50">
      <c t="s" r="A50" s="3">
        <v>436</v>
      </c>
    </row>
    <row spans="1:11" r="51">
      <c t="s" r="A51" s="4">
        <v>306</v>
      </c>
      <c t="n" r="F51" s="5">
        <v>30000000</v>
      </c>
    </row>
    <row spans="1:11" r="52">
      <c t="s" r="A52" s="4">
        <v>463</v>
      </c>
    </row>
    <row spans="1:11" r="53">
      <c t="s" r="A53" s="3">
        <v>444</v>
      </c>
    </row>
    <row spans="1:11" r="54">
      <c t="s" r="A54" s="4">
        <v>305</v>
      </c>
      <c t="n" r="C54" s="7">
        <v>11000000</v>
      </c>
    </row>
    <row spans="1:11" r="55">
      <c t="s" r="A55" s="4">
        <v>464</v>
      </c>
    </row>
    <row spans="1:11" r="56">
      <c t="s" r="A56" s="3">
        <v>444</v>
      </c>
    </row>
    <row spans="1:11" r="57">
      <c t="s" r="A57" s="4">
        <v>333</v>
      </c>
      <c t="n" r="F57" s="7">
        <v>69590000</v>
      </c>
    </row>
    <row spans="1:11" r="58">
      <c t="s" r="A58" s="4">
        <v>465</v>
      </c>
    </row>
    <row spans="1:11" r="59">
      <c t="s" r="A59" s="3">
        <v>444</v>
      </c>
    </row>
    <row spans="1:11" r="60">
      <c t="s" r="A60" s="4">
        <v>317</v>
      </c>
      <c t="n" r="C60" s="5">
        <v>40100000</v>
      </c>
    </row>
    <row spans="1:11" r="61">
      <c t="s" r="A61" s="4">
        <v>466</v>
      </c>
    </row>
    <row spans="1:11" r="62">
      <c t="s" r="A62" s="3">
        <v>444</v>
      </c>
    </row>
    <row spans="1:11" r="63">
      <c t="s" r="A63" s="4">
        <v>333</v>
      </c>
      <c t="n" r="C63" s="7">
        <v>63100000</v>
      </c>
    </row>
    <row spans="1:11" r="64">
      <c t="s" r="A64" s="4">
        <v>467</v>
      </c>
      <c t="n" r="C64" s="5">
        <v>4</v>
      </c>
    </row>
    <row spans="1:11" r="65">
      <c t="s" r="A65" s="4">
        <v>468</v>
      </c>
    </row>
    <row spans="1:11" r="66">
      <c t="s" r="A66" s="3">
        <v>438</v>
      </c>
    </row>
    <row spans="1:11" r="67">
      <c t="s" r="A67" s="4">
        <v>469</v>
      </c>
      <c t="n" r="D67" s="7">
        <v>1000000</v>
      </c>
    </row>
    <row spans="1:11" r="68">
      <c t="s" r="A68" s="4">
        <v>470</v>
      </c>
    </row>
    <row spans="1:11" r="69">
      <c t="s" r="A69" s="3">
        <v>471</v>
      </c>
    </row>
    <row spans="1:11" r="70">
      <c t="s" r="A70" s="4">
        <v>472</v>
      </c>
      <c t="s" r="E70" s="4">
        <v>4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8</v>
      </c>
      <c t="s" r="B1" s="2">
        <v>77</v>
      </c>
      <c t="s" r="D1" s="2">
        <v>1</v>
      </c>
    </row>
    <row spans="1:5" r="2">
      <c t="s" r="B2" s="2">
        <v>2</v>
      </c>
      <c t="s" r="C2" s="2">
        <v>78</v>
      </c>
      <c t="s" r="D2" s="2">
        <v>2</v>
      </c>
      <c t="s" r="E2" s="2">
        <v>78</v>
      </c>
    </row>
    <row spans="1:5" r="3">
      <c t="s" r="A3" s="3">
        <v>109</v>
      </c>
    </row>
    <row spans="1:5" r="4">
      <c t="s" r="A4" s="4">
        <v>101</v>
      </c>
      <c t="n" r="B4" s="7">
        <v>-186061</v>
      </c>
      <c t="n" r="C4" s="7">
        <v>3725</v>
      </c>
      <c t="n" r="D4" s="7">
        <v>-373609</v>
      </c>
      <c t="n" r="E4" s="7">
        <v>22690</v>
      </c>
    </row>
    <row spans="1:5" r="5">
      <c t="s" r="A5" s="3">
        <v>110</v>
      </c>
    </row>
    <row spans="1:5" r="6">
      <c t="s" r="A6" s="4">
        <v>111</v>
      </c>
      <c t="n" r="B6" s="5">
        <v>14</v>
      </c>
      <c t="n" r="C6" s="5">
        <v>-7</v>
      </c>
      <c t="n" r="D6" s="5">
        <v>1</v>
      </c>
      <c t="n" r="E6" s="5">
        <v>14</v>
      </c>
    </row>
    <row spans="1:5" r="7">
      <c t="s" r="A7" s="4">
        <v>112</v>
      </c>
      <c t="n" r="B7" s="7">
        <v>-186047</v>
      </c>
      <c t="n" r="C7" s="7">
        <v>3718</v>
      </c>
      <c t="n" r="D7" s="7">
        <v>-373608</v>
      </c>
      <c t="n" r="E7" s="7">
        <v>227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78</v>
      </c>
    </row>
    <row spans="1:3" r="3">
      <c t="s" r="A3" s="3">
        <v>114</v>
      </c>
    </row>
    <row spans="1:3" r="4">
      <c t="s" r="A4" s="4">
        <v>101</v>
      </c>
      <c t="n" r="B4" s="7">
        <v>-373609</v>
      </c>
      <c t="n" r="C4" s="7">
        <v>22690</v>
      </c>
    </row>
    <row spans="1:3" r="5">
      <c t="s" r="A5" s="3">
        <v>115</v>
      </c>
    </row>
    <row spans="1:3" r="6">
      <c t="s" r="A6" s="4">
        <v>116</v>
      </c>
      <c t="n" r="B6" s="5">
        <v>-53</v>
      </c>
      <c t="n" r="C6" s="5">
        <v>-48</v>
      </c>
    </row>
    <row spans="1:3" r="7">
      <c t="s" r="A7" s="4">
        <v>117</v>
      </c>
      <c t="n" r="C7" s="5">
        <v>72</v>
      </c>
    </row>
    <row spans="1:3" r="8">
      <c t="s" r="A8" s="4">
        <v>118</v>
      </c>
      <c t="n" r="B8" s="5">
        <v>144</v>
      </c>
    </row>
    <row spans="1:3" r="9">
      <c t="s" r="A9" s="4">
        <v>119</v>
      </c>
      <c t="n" r="B9" s="5">
        <v>1107</v>
      </c>
      <c t="n" r="C9" s="5">
        <v>946</v>
      </c>
    </row>
    <row spans="1:3" r="10">
      <c t="s" r="A10" s="4">
        <v>120</v>
      </c>
      <c t="n" r="B10" s="5">
        <v>405375</v>
      </c>
      <c t="n" r="C10" s="5">
        <v>36733</v>
      </c>
    </row>
    <row spans="1:3" r="11">
      <c t="s" r="A11" s="4">
        <v>121</v>
      </c>
      <c t="n" r="B11" s="5">
        <v>-3525</v>
      </c>
      <c t="n" r="C11" s="5">
        <v>-4305</v>
      </c>
    </row>
    <row spans="1:3" r="12">
      <c t="s" r="A12" s="4">
        <v>122</v>
      </c>
      <c t="n" r="B12" s="5">
        <v>2109</v>
      </c>
      <c t="n" r="C12" s="5">
        <v>1727</v>
      </c>
    </row>
    <row spans="1:3" r="13">
      <c t="s" r="A13" s="4">
        <v>94</v>
      </c>
      <c t="n" r="B13" s="5">
        <v>-14407</v>
      </c>
    </row>
    <row spans="1:3" r="14">
      <c t="s" r="A14" s="4">
        <v>123</v>
      </c>
      <c t="n" r="C14" s="5">
        <v>-10</v>
      </c>
    </row>
    <row spans="1:3" r="15">
      <c t="s" r="A15" s="3">
        <v>124</v>
      </c>
    </row>
    <row spans="1:3" r="16">
      <c t="s" r="A16" s="4">
        <v>125</v>
      </c>
      <c t="n" r="B16" s="5">
        <v>4321</v>
      </c>
      <c t="n" r="C16" s="5">
        <v>-1481</v>
      </c>
    </row>
    <row spans="1:3" r="17">
      <c t="s" r="A17" s="4">
        <v>126</v>
      </c>
      <c t="n" r="B17" s="5">
        <v>-1265</v>
      </c>
      <c t="n" r="C17" s="5">
        <v>656</v>
      </c>
    </row>
    <row spans="1:3" r="18">
      <c t="s" r="A18" s="4">
        <v>127</v>
      </c>
      <c t="n" r="B18" s="5">
        <v>-12957</v>
      </c>
      <c t="n" r="C18" s="5">
        <v>5466</v>
      </c>
    </row>
    <row spans="1:3" r="19">
      <c t="s" r="A19" s="4">
        <v>128</v>
      </c>
      <c t="n" r="B19" s="5">
        <v>-956</v>
      </c>
      <c t="n" r="C19" s="5">
        <v>-4088</v>
      </c>
    </row>
    <row spans="1:3" r="20">
      <c t="s" r="A20" s="4">
        <v>129</v>
      </c>
      <c t="n" r="B20" s="5">
        <v>6284</v>
      </c>
      <c t="n" r="C20" s="5">
        <v>58358</v>
      </c>
    </row>
    <row spans="1:3" r="21">
      <c t="s" r="A21" s="3">
        <v>130</v>
      </c>
    </row>
    <row spans="1:3" r="22">
      <c t="s" r="A22" s="4">
        <v>131</v>
      </c>
      <c t="n" r="B22" s="5">
        <v>-28818</v>
      </c>
      <c t="n" r="C22" s="5">
        <v>-374376</v>
      </c>
    </row>
    <row spans="1:3" r="23">
      <c t="s" r="A23" s="4">
        <v>132</v>
      </c>
      <c t="n" r="B23" s="5">
        <v>-150</v>
      </c>
      <c t="n" r="C23" s="5">
        <v>-1592</v>
      </c>
    </row>
    <row spans="1:3" r="24">
      <c t="s" r="A24" s="4">
        <v>133</v>
      </c>
      <c t="n" r="B24" s="5">
        <v>-28968</v>
      </c>
      <c t="n" r="C24" s="5">
        <v>-375968</v>
      </c>
    </row>
    <row spans="1:3" r="25">
      <c t="s" r="A25" s="3">
        <v>134</v>
      </c>
    </row>
    <row spans="1:3" r="26">
      <c t="s" r="A26" s="4">
        <v>135</v>
      </c>
      <c t="n" r="B26" s="5">
        <v>189559</v>
      </c>
      <c t="n" r="C26" s="5">
        <v>371599</v>
      </c>
    </row>
    <row spans="1:3" r="27">
      <c t="s" r="A27" s="4">
        <v>136</v>
      </c>
      <c t="n" r="B27" s="5">
        <v>-158748</v>
      </c>
      <c t="n" r="C27" s="5">
        <v>-63238</v>
      </c>
    </row>
    <row spans="1:3" r="28">
      <c t="s" r="A28" s="4">
        <v>137</v>
      </c>
      <c t="n" r="B28" s="5">
        <v>-329</v>
      </c>
      <c t="n" r="C28" s="5">
        <v>-594</v>
      </c>
    </row>
    <row spans="1:3" r="29">
      <c t="s" r="A29" s="4">
        <v>138</v>
      </c>
      <c t="n" r="B29" s="5">
        <v>30482</v>
      </c>
      <c t="n" r="C29" s="5">
        <v>307767</v>
      </c>
    </row>
    <row spans="1:3" r="30">
      <c t="s" r="A30" s="4">
        <v>139</v>
      </c>
      <c t="n" r="B30" s="5">
        <v>7798</v>
      </c>
      <c t="n" r="C30" s="5">
        <v>-9843</v>
      </c>
    </row>
    <row spans="1:3" r="31">
      <c t="s" r="A31" s="4">
        <v>140</v>
      </c>
      <c t="n" r="B31" s="5">
        <v>1703</v>
      </c>
      <c t="n" r="C31" s="5">
        <v>11620</v>
      </c>
    </row>
    <row spans="1:3" r="32">
      <c t="s" r="A32" s="4">
        <v>141</v>
      </c>
      <c t="n" r="B32" s="5">
        <v>9501</v>
      </c>
      <c t="n" r="C32" s="5">
        <v>1777</v>
      </c>
    </row>
    <row spans="1:3" r="33">
      <c t="s" r="A33" s="3">
        <v>142</v>
      </c>
    </row>
    <row spans="1:3" r="34">
      <c t="s" r="A34" s="4">
        <v>143</v>
      </c>
      <c t="n" r="B34" s="5">
        <v>13176</v>
      </c>
      <c t="n" r="C34" s="5">
        <v>4241</v>
      </c>
    </row>
    <row spans="1:3" r="35">
      <c t="s" r="A35" s="3">
        <v>144</v>
      </c>
    </row>
    <row spans="1:3" r="36">
      <c t="s" r="A36" s="4">
        <v>145</v>
      </c>
      <c t="n" r="B36" s="5">
        <v>7</v>
      </c>
      <c t="n" r="C36" s="7">
        <v>8</v>
      </c>
    </row>
    <row spans="1:3" r="37">
      <c t="s" r="A37" s="4">
        <v>146</v>
      </c>
      <c t="n" r="B37" s="7">
        <v>47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vt:lpstr>
      <vt:lpstr>STOCK BASED COMPENSATION</vt:lpstr>
      <vt:lpstr>STOCKHOLDERS' EQUITY</vt:lpstr>
      <vt:lpstr>EARNINGS PER SHARE</vt:lpstr>
      <vt:lpstr>LONG-TERM LIABILITIES</vt:lpstr>
      <vt:lpstr>ASSET RETIREMENT OBLIGATION</vt:lpstr>
      <vt:lpstr>CONTINGENCIES</vt:lpstr>
      <vt:lpstr>FAIR VALUE OF FINANCIAL INSTRUM</vt:lpstr>
      <vt:lpstr>DERIVATIVE FINANCIAL INSTRUMENT</vt:lpstr>
      <vt:lpstr>INCOME TAXES</vt:lpstr>
      <vt:lpstr>RECENTLY ISSUED ACCOUNTING STAN</vt:lpstr>
      <vt:lpstr>ACQUISITIONS</vt:lpstr>
      <vt:lpstr>CAPITALIZED INTEREST</vt:lpstr>
      <vt:lpstr>SUBSEQUENT EVENTS</vt:lpstr>
      <vt:lpstr>STOCK BASED COMPENSATION (Table</vt:lpstr>
      <vt:lpstr>EARNINGS PER SHARE (Tables)</vt:lpstr>
      <vt:lpstr>LONG-TERM LIABILITIES (Tables)</vt:lpstr>
      <vt:lpstr>ASSET RETIREMENT OBLIGATION (Ta</vt:lpstr>
      <vt:lpstr>FAIR VALUE OF FINANCIAL INSTR25</vt:lpstr>
      <vt:lpstr>DERIVATIVE FINANCIAL INSTRUME26</vt:lpstr>
      <vt:lpstr>ACQUISITIONS (Tables)</vt:lpstr>
      <vt:lpstr>STOCK BASED COMPENSATION (Detai</vt:lpstr>
      <vt:lpstr>STOCKHOLDERS' EQUITY (Details)</vt:lpstr>
      <vt:lpstr>EARNINGS PER SHARE (Details)</vt:lpstr>
      <vt:lpstr>LONG-TERM LIABILITIES (Details)</vt:lpstr>
      <vt:lpstr>ASSET RETIREMENT OBLIGATION (De</vt:lpstr>
      <vt:lpstr>FAIR VALUE OF FINANCIAL INSTR33</vt:lpstr>
      <vt:lpstr>FAIR VALUE OF FINANCIAL INSTR34</vt:lpstr>
      <vt:lpstr>DERIVATIVE FINANCIAL INSTRUME35</vt:lpstr>
      <vt:lpstr>DERIVATIVE FINANCIAL INSTRUME36</vt:lpstr>
      <vt:lpstr>DERIVATIVE FINANCIAL INSTRUME37</vt:lpstr>
      <vt:lpstr>ACQUISITIONS (Details)</vt:lpstr>
      <vt:lpstr>CAPTILIZED INTERES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9:18:29Z</dcterms:created>
  <dcterms:modified xmlns:dcterms="http://purl.org/dc/terms/" xmlns:xsi="http://www.w3.org/2001/XMLSchema-instance" xsi:type="dcterms:W3CDTF">2015-11-09T09:18:29Z</dcterms:modified>
  <dc:title xmlns:dc="http://purl.org/dc/elements/1.1/">Untitled</dc:title>
  <dc:description xmlns:dc="http://purl.org/dc/elements/1.1/"/>
  <dc:subject xmlns:dc="http://purl.org/dc/elements/1.1/"/>
  <cp:keywords/>
  <cp:category/>
</cp:coreProperties>
</file>